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Accounting" sheetId="6" state="visible" r:id="rId6"/>
    <sheet xmlns:r="http://schemas.openxmlformats.org/officeDocument/2006/relationships" name="Critical accounting estimates a" sheetId="7" state="visible" r:id="rId7"/>
    <sheet xmlns:r="http://schemas.openxmlformats.org/officeDocument/2006/relationships" name="Loss per share calculation" sheetId="8" state="visible" r:id="rId8"/>
    <sheet xmlns:r="http://schemas.openxmlformats.org/officeDocument/2006/relationships" name="Revenue" sheetId="9" state="visible" r:id="rId9"/>
    <sheet xmlns:r="http://schemas.openxmlformats.org/officeDocument/2006/relationships" name="Other operating income (Notes)" sheetId="10" state="visible" r:id="rId10"/>
    <sheet xmlns:r="http://schemas.openxmlformats.org/officeDocument/2006/relationships" name="Financial instruments" sheetId="11" state="visible" r:id="rId11"/>
    <sheet xmlns:r="http://schemas.openxmlformats.org/officeDocument/2006/relationships" name="Segmental reporting" sheetId="12" state="visible" r:id="rId12"/>
    <sheet xmlns:r="http://schemas.openxmlformats.org/officeDocument/2006/relationships" name="Income taxes" sheetId="13" state="visible" r:id="rId13"/>
    <sheet xmlns:r="http://schemas.openxmlformats.org/officeDocument/2006/relationships" name="Financial liabilities on fundin" sheetId="14" state="visible" r:id="rId14"/>
    <sheet xmlns:r="http://schemas.openxmlformats.org/officeDocument/2006/relationships" name="Provisions and contingencies" sheetId="15" state="visible" r:id="rId15"/>
    <sheet xmlns:r="http://schemas.openxmlformats.org/officeDocument/2006/relationships" name="Share option scheme and Restric" sheetId="16" state="visible" r:id="rId16"/>
    <sheet xmlns:r="http://schemas.openxmlformats.org/officeDocument/2006/relationships" name="Share capital" sheetId="17" state="visible" r:id="rId17"/>
    <sheet xmlns:r="http://schemas.openxmlformats.org/officeDocument/2006/relationships" name="Related-party transactions" sheetId="18" state="visible" r:id="rId18"/>
    <sheet xmlns:r="http://schemas.openxmlformats.org/officeDocument/2006/relationships" name="Basis of Accounting (Tables)" sheetId="19" state="visible" r:id="rId19"/>
    <sheet xmlns:r="http://schemas.openxmlformats.org/officeDocument/2006/relationships" name="Revenue (Tables)" sheetId="20" state="visible" r:id="rId20"/>
    <sheet xmlns:r="http://schemas.openxmlformats.org/officeDocument/2006/relationships" name="Other operating income (Tables)" sheetId="21" state="visible" r:id="rId21"/>
    <sheet xmlns:r="http://schemas.openxmlformats.org/officeDocument/2006/relationships" name="Income taxes (Tables)" sheetId="22" state="visible" r:id="rId22"/>
    <sheet xmlns:r="http://schemas.openxmlformats.org/officeDocument/2006/relationships" name="Financial liabilities on fund23" sheetId="23" state="visible" r:id="rId23"/>
    <sheet xmlns:r="http://schemas.openxmlformats.org/officeDocument/2006/relationships" name="Provisions and contingencies (T" sheetId="24" state="visible" r:id="rId24"/>
    <sheet xmlns:r="http://schemas.openxmlformats.org/officeDocument/2006/relationships" name="Share option scheme and Restr25" sheetId="25" state="visible" r:id="rId25"/>
    <sheet xmlns:r="http://schemas.openxmlformats.org/officeDocument/2006/relationships" name="Share capital (Tables)" sheetId="26" state="visible" r:id="rId26"/>
    <sheet xmlns:r="http://schemas.openxmlformats.org/officeDocument/2006/relationships" name="Related-party transactions (Tab" sheetId="27" state="visible" r:id="rId27"/>
    <sheet xmlns:r="http://schemas.openxmlformats.org/officeDocument/2006/relationships" name="Basis of Accounting - Narrative" sheetId="28" state="visible" r:id="rId28"/>
    <sheet xmlns:r="http://schemas.openxmlformats.org/officeDocument/2006/relationships" name="Basis of Accounting - Disclosur" sheetId="29" state="visible" r:id="rId29"/>
    <sheet xmlns:r="http://schemas.openxmlformats.org/officeDocument/2006/relationships" name="Loss per share calculation (Det" sheetId="30" state="visible" r:id="rId30"/>
    <sheet xmlns:r="http://schemas.openxmlformats.org/officeDocument/2006/relationships" name="Revenue - Disclosure of detaile" sheetId="31" state="visible" r:id="rId31"/>
    <sheet xmlns:r="http://schemas.openxmlformats.org/officeDocument/2006/relationships" name="Revenue - Narrative (Details)" sheetId="32" state="visible" r:id="rId32"/>
    <sheet xmlns:r="http://schemas.openxmlformats.org/officeDocument/2006/relationships" name="Other operating income (Details" sheetId="33" state="visible" r:id="rId33"/>
    <sheet xmlns:r="http://schemas.openxmlformats.org/officeDocument/2006/relationships" name="Other operating income - Narrat" sheetId="34" state="visible" r:id="rId34"/>
    <sheet xmlns:r="http://schemas.openxmlformats.org/officeDocument/2006/relationships" name="Segmental reporting (Details)" sheetId="35" state="visible" r:id="rId35"/>
    <sheet xmlns:r="http://schemas.openxmlformats.org/officeDocument/2006/relationships" name="Income taxes (Details)" sheetId="36" state="visible" r:id="rId36"/>
    <sheet xmlns:r="http://schemas.openxmlformats.org/officeDocument/2006/relationships" name="Financial liabilities on fund37" sheetId="37" state="visible" r:id="rId37"/>
    <sheet xmlns:r="http://schemas.openxmlformats.org/officeDocument/2006/relationships" name="Financial liabilities on fund38" sheetId="38" state="visible" r:id="rId38"/>
    <sheet xmlns:r="http://schemas.openxmlformats.org/officeDocument/2006/relationships" name="Financial liabilities on fund39" sheetId="39" state="visible" r:id="rId39"/>
    <sheet xmlns:r="http://schemas.openxmlformats.org/officeDocument/2006/relationships" name="Provisions and contingencies - " sheetId="40" state="visible" r:id="rId40"/>
    <sheet xmlns:r="http://schemas.openxmlformats.org/officeDocument/2006/relationships" name="Provisions and contingencies 41" sheetId="41" state="visible" r:id="rId41"/>
    <sheet xmlns:r="http://schemas.openxmlformats.org/officeDocument/2006/relationships" name="Provisions and contingencies 42" sheetId="42" state="visible" r:id="rId42"/>
    <sheet xmlns:r="http://schemas.openxmlformats.org/officeDocument/2006/relationships" name="Share option scheme and Restr43" sheetId="43" state="visible" r:id="rId43"/>
    <sheet xmlns:r="http://schemas.openxmlformats.org/officeDocument/2006/relationships" name="Share option scheme and Restr44" sheetId="44" state="visible" r:id="rId44"/>
    <sheet xmlns:r="http://schemas.openxmlformats.org/officeDocument/2006/relationships" name="Share option scheme and Restr45" sheetId="45" state="visible" r:id="rId45"/>
    <sheet xmlns:r="http://schemas.openxmlformats.org/officeDocument/2006/relationships" name="Share capital (Details)" sheetId="46" state="visible" r:id="rId46"/>
    <sheet xmlns:r="http://schemas.openxmlformats.org/officeDocument/2006/relationships" name="Share capital - Number of optio" sheetId="47" state="visible" r:id="rId47"/>
    <sheet xmlns:r="http://schemas.openxmlformats.org/officeDocument/2006/relationships" name="Related-party transactions - Di" sheetId="48" state="visible" r:id="rId48"/>
  </sheets>
  <definedNames/>
  <calcPr calcId="124519" fullCalcOnLoad="1"/>
</workbook>
</file>

<file path=xl/sharedStrings.xml><?xml version="1.0" encoding="utf-8"?>
<sst xmlns="http://schemas.openxmlformats.org/spreadsheetml/2006/main" uniqueCount="350">
  <si>
    <t>Document and Entity Information Document - shares</t>
  </si>
  <si>
    <t>3 Months Ended</t>
  </si>
  <si>
    <t>Apr. 30, 2018</t>
  </si>
  <si>
    <t>Jun. 05, 2018</t>
  </si>
  <si>
    <t>Document And Entity Information [Abstract]</t>
  </si>
  <si>
    <t>Document type</t>
  </si>
  <si>
    <t>6-K</t>
  </si>
  <si>
    <t>Document period end date</t>
  </si>
  <si>
    <t>Apr. 30,
		2018</t>
  </si>
  <si>
    <t>Amendment flag</t>
  </si>
  <si>
    <t>false</t>
  </si>
  <si>
    <t>Registrant name</t>
  </si>
  <si>
    <t>Summit Therapeutics plc</t>
  </si>
  <si>
    <t>Central index key</t>
  </si>
  <si>
    <t>Current reporting status</t>
  </si>
  <si>
    <t>Yes</t>
  </si>
  <si>
    <t>Current fiscal year end date</t>
  </si>
  <si>
    <t>--01-31</t>
  </si>
  <si>
    <t>Filer category</t>
  </si>
  <si>
    <t>Accelerated Filer</t>
  </si>
  <si>
    <t>Entity well known seasoned issuer</t>
  </si>
  <si>
    <t>No</t>
  </si>
  <si>
    <t>Document fiscal year focus</t>
  </si>
  <si>
    <t>Document fiscal period focus</t>
  </si>
  <si>
    <t>FY</t>
  </si>
  <si>
    <t>Entity common stock shares outstanding</t>
  </si>
  <si>
    <t>Unaudited Condensed Consolidated Interim Statement of Financial Position - GBP (£) £ in Thousands</t>
  </si>
  <si>
    <t>Jan. 31, 2018</t>
  </si>
  <si>
    <t>[1]</t>
  </si>
  <si>
    <t>Non-current assets</t>
  </si>
  <si>
    <t>Goodwill</t>
  </si>
  <si>
    <t>Intangible assets</t>
  </si>
  <si>
    <t>Property, plant and equipment</t>
  </si>
  <si>
    <t>Current assets</t>
  </si>
  <si>
    <t>Prepayments and other receivables</t>
  </si>
  <si>
    <t>Current tax receivable</t>
  </si>
  <si>
    <t>Cash and cash equivalents</t>
  </si>
  <si>
    <t>Total assets</t>
  </si>
  <si>
    <t>Non-current liabilities</t>
  </si>
  <si>
    <t>Deferred revenue</t>
  </si>
  <si>
    <t>Financial liabilities on funding arrangements</t>
  </si>
  <si>
    <t>Provisions for other liabilities and charges</t>
  </si>
  <si>
    <t>Deferred tax liability</t>
  </si>
  <si>
    <t>Current liabilities</t>
  </si>
  <si>
    <t>Trade and other payables</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2]</t>
  </si>
  <si>
    <t>See Note 1 - ‘Basis of Accounting - Adoption of IFRS 15 Revenue from contracts with customers’</t>
  </si>
  <si>
    <t>Unaudited Condensed Consolidated Interim Statement of Comprehensive Income - GBP (£) £ in Thousands</t>
  </si>
  <si>
    <t>Apr. 30, 2017</t>
  </si>
  <si>
    <t>Statement of comprehensive income [abstract]</t>
  </si>
  <si>
    <t>Revenue</t>
  </si>
  <si>
    <t>Other operating income</t>
  </si>
  <si>
    <t>Operating expenses</t>
  </si>
  <si>
    <t>Research and development</t>
  </si>
  <si>
    <t>General and administration</t>
  </si>
  <si>
    <t>Total operating expenses</t>
  </si>
  <si>
    <t>Operating loss</t>
  </si>
  <si>
    <t>Finance income</t>
  </si>
  <si>
    <t>Finance costs</t>
  </si>
  <si>
    <t>Loss before income tax</t>
  </si>
  <si>
    <t>Income tax</t>
  </si>
  <si>
    <t>Loss for the period</t>
  </si>
  <si>
    <t>Exchange differences on translating foreign operations</t>
  </si>
  <si>
    <t>Total comprehensive loss for the period</t>
  </si>
  <si>
    <t>Basic and diluted loss per ordinary share from operations (in pounds per share)</t>
  </si>
  <si>
    <t>Unaudited Condensed Consolidated Interim Statement of Cash Flows - GBP (£) £ in Thousands</t>
  </si>
  <si>
    <t>Cash flows from operating activities</t>
  </si>
  <si>
    <t>Adjusted for:</t>
  </si>
  <si>
    <t>Foreign exchange (gain) / loss</t>
  </si>
  <si>
    <t>Depreciation</t>
  </si>
  <si>
    <t>Amortization of intangible fixed assets</t>
  </si>
  <si>
    <t>Loss on disposal of assets</t>
  </si>
  <si>
    <t>Research and development expenditure credit</t>
  </si>
  <si>
    <t>Share-based payment expense</t>
  </si>
  <si>
    <t>Adjusted loss from operations before changes in working capital</t>
  </si>
  <si>
    <t>Increase in prepayments and other receivables</t>
  </si>
  <si>
    <t>Decrease in deferred revenue</t>
  </si>
  <si>
    <t>Increase / (decrease) in trade and other payables</t>
  </si>
  <si>
    <t>Cash used by operations</t>
  </si>
  <si>
    <t>Taxation paid</t>
  </si>
  <si>
    <t>Net cash used by operating activities</t>
  </si>
  <si>
    <t>Investing activities</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warrants</t>
  </si>
  <si>
    <t>Proceeds from exercise of share options</t>
  </si>
  <si>
    <t>Net cash generated from financing activities</t>
  </si>
  <si>
    <t>Increase / (decrease) in cash and cash equivalents</t>
  </si>
  <si>
    <t>Effect of exchange rates in cash and cash equivalents</t>
  </si>
  <si>
    <t>Cash and cash equivalents at beginning of the period</t>
  </si>
  <si>
    <t>Cash and cash equivalents at end of the period</t>
  </si>
  <si>
    <t>Unaudited Condensed Consolidated Interim Statement of Changes in Equity Statement - GBP (£) £ in Thousands</t>
  </si>
  <si>
    <t>Total</t>
  </si>
  <si>
    <t>Beginning balance at Jan. 31, 2017</t>
  </si>
  <si>
    <t>Currency translation adjustment</t>
  </si>
  <si>
    <t>New share capital issued from exercise of warrants</t>
  </si>
  <si>
    <t>Share options exercised</t>
  </si>
  <si>
    <t>Share-based payment</t>
  </si>
  <si>
    <t>Ending balance at Apr. 30, 2017</t>
  </si>
  <si>
    <t>Beginning balance (Previously stated) at Jan. 31, 2018</t>
  </si>
  <si>
    <t>Beginning balance (Change in accounting policy (full retrospective application IFRS 15)) at Jan. 31, 2018</t>
  </si>
  <si>
    <t>Beginning balance at Jan. 31, 2018</t>
  </si>
  <si>
    <t>New share capital issued</t>
  </si>
  <si>
    <t>Ending balance at Apr. 30, 2018</t>
  </si>
  <si>
    <t>Basis of Accounting</t>
  </si>
  <si>
    <t>Basis Of Presentation [Abstract]</t>
  </si>
  <si>
    <t>Basis of Accounting These unaudited condensed consolidated interim financial statements were authorized for issue by the Board of Directors on June 5, 2018. The Group expects it will need to raise additional funding in the future in order to support research and development efforts, potential commercialization related activities if any of its product candidates receive marketing approval, as well as to support activities associated with operating as a public company in both the United States and the United Kingdom. Management expects to finance its cash needs through a combination of some, or all, of the following: equity offerings, collaborations, strategic alliances, grants and clinical trial support from government entities, philanthropic, non-government and not for profit organizations and patient advocacy groups, debt financings, and marketing, distribution or licensing arrangements. After review of the future operating costs of the business in conjunction with the cash held at April 30, 2018, management is confident about the Group’s ability to continue as a going concern and accordingly the interim financial statements have been prepared on a going concern basis. The Group’s activities and results are not exposed to any seasonality. Adoption of IFRS 15 Revenue from contracts with customers IFRS 15 establishes comprehensive guidelines for determining when to recognize revenue and how much revenue to recognize. The Group has adopted this new standard effective February 1, 2018 as required, using the full retrospective transition method in accordance with IAS 8 Accounting Policies, Changes in Accounting Estimates and Errors . The core principle in that framework is that a company should recognize revenue to depict the transfer of control of promised goods or services to the customer in an amount that reflects the consideration to which the company expects to be entitled in exchange for those goods or services. To determine revenue recognition for arrangements that a company determines are within the scope of IFRS 15, a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Group has assessed the effect of adoption of this standard as it relates to the license and collaboration agreement with Sarepta Therapeutics, Inc. (‘Sarepta’) and the license and commercialization agreement with Eurofarma Laboratórios S.A. ('Eurofarma'). The license and collaboration agreement with Sarepta and the license and commercialization agreement with Eurofarma grant the rights in specific territories to commercialize products in the Group’s utrophin modulator pipeline and ridinilazole, respectively, as well as the provision of the associated research and development activities. Such activities result in a service that is the output of the Group’s ordinary activities. The Group assessed that the revenues from these agreements are in the scope of IFRS 15. 1 . Basis of Accounting (continued) For both of these agreements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The transaction price of these agreements includes upfront payments, development and regulatory milestone payments, development cost share income, sales milestones and sales-based royalties. Milestone payments are included in the transaction price only when it becomes highly probable that a significant reversal in the amount of cumulative revenue recognized will not occur . The relevant transaction price elements are allocated to the performance obligation identified being the transfer of a license for which the associated research and development activities are completed over time. The revenues are recognized over the development period using an output method based on time elapsed, reflecting both the increase in value of the license and the progression of the research and development activities over the development period towards potential commercialization of the product . Sales milestones and sales-based royalties are not yet included in the Group’s revenues since both programs are still in development. The predominant element of the performance obligation that the sales-based royalties relate to is the license granted and hence the revenues will be recognized when the related sales occur. The license and collaboration agreement with Sarepta also has two further performance obligations: i) the research and clinical development activities relating to the future generation small molecule utrophin modulators; and ii) the license granted to commercialize in Latin America, which is at the option of Sarepta. Since the development, regulatory and sales milestone payments allocated to these additional performance obligations are contingent on future activities, they will therefore only be included in the transaction price and accounted for as revenue when it becomes highly probable that a significant reversal in the amount of cumulative revenue recognized will not occur. The relevant sales-based royalties will be recognized when the related sales occur, as the license granted is the predominant element of the performance obligation. Due to the adoption of IFRS 15, the $22.0 million ( £17.2 million ) development milestone payment the Group received (in May 2017) as part of the license and collaboration agreement with Sarepta, which had previously been recognized in full under IAS 18, is now being recognized as revenue over the development period. Similarly, development cost share income from Sarepta (which commenced in January 2018) under the agreement is now being recognized as revenue over the development period. As a result of this change, £13.1 million of income related to the license and collaboration agreement with Sarepta previously recognized as revenue during the year ended January 31, 2018 is now classified as deferred revenue in the Statement of Financial Position. This adjustment consists of (i) £12.4 million related to the development milestone payment, and (ii) £0.7 million related to development cost share income related to Sarepta’s share of research and development costs incurred in January 2018 (the first month that the cost share component of the agreement was in effect). Whilst IFRS 15 did not impact revenues recognized during the three months ended April 30, 2017, IFRS 15 will impact the historical comparative financials for the fiscal quarters from the three months ended July 31, 2017 onwards. The Group’s assessment results in no difference in the accounting treatment of the license and commercialization agreement with Eurofarma under IAS 18 and IFRS 15. Revenues recognized relating to the agreement during the year ended January 31, 2018 under IAS 18 related only to the upfront payment, which was initially reported as deferred revenue in the Statement of Financial Position and is being recognized as revenue over the development period. This is consistent with the accounting treatment under IFRS 15. This change in accounting policy has been reflected retrospectively in the comparative Statement of Financial Position for the year ended January 31, 2018. The opening Statement of Financial Position as at February 1, 2017 is in line with comparative amounts disclosed in the financial statements for the year ended January 31, 2017, as there was no impact of this change in accounting policy on the Statement of Financial Position as at January 31, 2017. There was also no impact of this change in accounting policy on the Statement of Comprehensive Income and Statement of Cash Flows for the three months ended April 30, 2017. 1 . Basis of Accounting (continued) The impact of this change in accounting policy on the unaudited condensed consolidated interim financial statements is an increase in non-current and current deferred revenue, and an increase in accumulated losses reserve. The increase in non-current and current deferred revenue for the year ended January 31, 2018 relates to the difference between the accounting treatment of the Sarepta development milestone payment and development cost share income under IAS 18 and IFRS 15, as described above, and will be recognized as revenue over the remainder of the development period. Impact on Unaudited Condensed Consolidated Statement of Original Year ended January 31, 2018 Adjusted Year ended January 31, 2018 Impact Financial Position £000s £000s £000s Non-current liabilities Deferred revenue (18,033 ) (27,270 ) (9,237 ) Current liabilities Deferred revenue (10,012 ) (13,834 ) (3,822 ) Accumulated losses reserve (80,898 ) (93,957 ) (13,059 ) The Group will continue to monitor interpretations released by the IFRS Interpretations Committee and amendments to IFRS 15 and, as appropriate, will adopt these from the effective dates. Adoption of IFRS 9 Financial Instruments The Group has adopted IFRS 9 Financial Instruments effective February 1, 2018. There has not been an impact on the Group’s net results or net assets for the three months ended April 30, 2018 and April 30, 2017 as a result of adoption. Change in accounting policy - Revenue recognition Revenue is accounted for in line with principles of IFRS 15 Revenue from contracts with customers.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 step model of the standard to determine revenue recognition. The distinct performance obligations within the contract and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o.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 Revenues attributable to the development cost share element of a licensing agreement are also recognized over the performance period. Sales-based royalty income is recognized when the related sales occur , as the license granted is the predominant element of the performance obligation. Sales related milestone payments are recognized in full in the period in which the relevant milestone is achieved, since these payments are inherently received once the development period is completed and the license granted is useable. See Note 1 ‘ Basis of Accounting - Adoption of IFRS 15 Revenue from contracts with customers ’ for details of the impact of the initial adoption of IFRS 15.</t>
  </si>
  <si>
    <t>Critical accounting estimates and judgments</t>
  </si>
  <si>
    <t>Disclosure of changes in accounting estimates [abstract]</t>
  </si>
  <si>
    <t>Critical accounting estimates and judgements</t>
  </si>
  <si>
    <t>Critical accounting estimates and judgments In preparing these condensed consolidated interim financial statements, the significant judgments made by management in applying the Group’s accounting policies and the key sources of estimation uncertainty were the same as those that applied to the consolidated financial statements for the year ended January 31, 2018, except for the critical judgments applied in relation to the Group’s accounting policy for revenue recognition following the adoption of IFRS 15 Revenue from contracts with customers effective February 1, 2018. The judgments applied on adoption of IFRS 15 are detailed below. Revenue Recognition The Group recognizes revenue from licensing fees, collaboration fees, development, regulatory and approval milestone fees, sales milestones and sales-base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ment as follows; the identification of the number of performance obligations within a contract, the allocation of the transaction price to those performance obligations and the timing of when m ilestone payments are included in the transaction price. In relation to the license and collaboration agreement with Sarepta and the license and commercialization agreement with Eurofarma,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In the case of the Sarepta agreement, management has assessed that there are two further performance obligations which are the research and clinical development activities relating to the future generation small molecule utrophin modulators and the grant of a license to commercialize in Latin American, which is at the option of Sarepta. These performance obligations are separate and distinct from the transfer of a license for which the associated research and development activities are completed over time . The allocation of the transaction price is based on the relative stand-alone selling price of those services provided and the performance obligation activities to which the terms of the payments specifically relate to. Milestone payments and other variable consideration are only included in the transaction price allocated to a performance obligation when it becomes highly probable that a significant reversal in the amount of cumulative revenue recognized will not occur . The allocated transaction price is recognized over the respective performance period of each performance obligation. As a result, the upfront payments, development milestones and development cost share income are initially reported as deferred revenue in the Consolidated Statement of Financial Position and are being recognized as revenue over the development period. See Note 1 ‘Basis of Accounting - Adoption of IFRS 15 Revenue from contracts with customers ’ for details of the impact of the initial adoption of IFRS 15.</t>
  </si>
  <si>
    <t>Loss per share calculation</t>
  </si>
  <si>
    <t>Disclosure Of Earnings Per Share [Abstract]</t>
  </si>
  <si>
    <t>Loss per share calculation The loss per share has been calculated using the loss for the period and dividing this by the weighted average number of ordinary shares in issue during the three months ended April 30, 2018 : 76,571,101 (for three months ended April 30, 2017 : 61,883,701 ). Since the Group has reported a net loss, diluted loss per ordinary share is equal to basic loss per share.</t>
  </si>
  <si>
    <t>Revenue [abstract]</t>
  </si>
  <si>
    <t>Revenue Three months ended April 30, 2018 Three months ended April 30, 2017 Analysis of revenue by category £000s £000s Licensing agreements 3,628 1,728 Research collaboration agreement 246 — 3,874 1,728 The Group elected to adopt IFRS 15 effective February 1, 2018. For details on the performance obligations identified and judgments exercised by management in the application of IFRS 15 see Note 1 ‘ Basis of Accounting - Adoption of IFRS 15 Revenue from contracts with customers .' Revenues of £3.1 million recognized during the three months ended April 30, 2018 were included in deferred revenue as at January 31, 2018 (adjusted). All revenues recognized during the three months ended April 30, 2017 were included in deferred revenue as at January 31, 2017. Sarepta Therapeutics, Inc. On October 4, 2016, Summit announced its entry into an exclusive license and collaboration agreement with Sarepta Therapeutics, Inc. (‘Sarepta’), pursuant to which Summit granted Sarepta the exclusive right to commercialize products in the Group’s utrophin modulator pipeline in the European Union, Switzerland, Norway, Iceland, Turkey and the Commonwealth of Independent States. Such products include the Group’s lead product candidate, ezutromid, for the treatment of Duchenne muscular dystrophy, and its pipeline of second generation and future generation small molecule utrophin modulators. The Group also granted Sarepta an option to expand the licensed territory to include specified countries in Central and South America. The Group retains commercialization rights in the rest of the world. Under the license and collaboration agreement with Sarepta, Summit has received from Sarepta an upfront payment of $40.0 million ( £32.8 million ) and a development milestone payment of $22.0 million ( £17.2 million ) which was payable after the first dosing of the last patient in PhaseOut DMD, its ongoing Phase 2 clinical trial of ezutromid. The terms of the contract have been assessed under IFRS 15 Revenue from contracts with customers, and currently only the upfront payment, first development milestone payment and development cost share income are included in the transaction price which is reported as deferred revenue in the Consolidated Statement of Financial Position and recognized as revenue over the development period. As part of the license and collaboration agreement with Sarepta, the Group has agreed to collaborate with Sarepta on the research and development of the licensed products pursuant to a joint development plan through a joint steering committee comprised of an equal number of representatives from each party. The Group was solely responsible for all research and development costs for the licensed products until December 31, 2017. From January 1, 2018, the Group is responsible for 55.0% of the budgeted research and development costs related to the licensed products, and Sarepta is responsible for 45.0% of such costs. Any costs in excess of 110.0% of the budgeted amount are borne by the party that incurred such costs. The Group is also obligated to spend a specified minimum amount on the research and development of certain licensed products prior to the end of 2019. This development cost share income is recognized as part of licensing agreements revenue as the Group is acting as a principal in the scope of the research and development activities of the agreement. 4 . Revenue (continued) In addition, the Group will be eligible to receive up to an additional $20 million from Sarepta in specified development milestones for ezutromid and up to $150 million from Sarepta in specified regulatory milestones related to ezutromid in the licensed territory. The Group is also eligible to receive up to $65 million in specified development milestones and up to $225 million in specified regulatory milestones from Sarepta for its future generation small molecule utrophin modulators in the licensed territory. In addition, the Group is also eligible to receive up to $330 million from Sarepta in specified sales milestones on a product-by-product basis, as well as tiered, escalating royalties ranging from a low- to high-teens percentage of net sales on a product-by-product basis in the licensed territory.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The terms of the contract have been assessed under IFRS 15 Revenue from contracts with customers and currently only the upfront payment is included in the transaction price. The upfront payment was initially reported as deferred revenue in the Consolidated Statement of Financial Position and is recognized as revenue over the development period.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s such product supply transfer payments from Eurofarma will range from a high single-digit to low double-digit percentage of cumulative net sales in the licensed territory.</t>
  </si>
  <si>
    <t>Other operating income (Notes)</t>
  </si>
  <si>
    <t>Analysis of income and expense [abstract]</t>
  </si>
  <si>
    <t>Other operating income Three months ended April 30, 2018 Three months ended April 30, 2017 Analysis of other operating income by category £000s £000s Income recognized in respect of BARDA 3,283 — Grant income 103 — Research and development credit 65 — Other income 4 — 3,455 — In September 2017, the Group was awarded a funding contract with the Biomedical Advanced Research and Development Authority ('BARDA'), an agency of the US government's Department of Health and Human Services' Office of the Assistant Secretary for Preparedness and Response, worth up to $62 million . The BARDA contract provides for a cost-sharing arrangement under which BARDA would fund a specified portion of estimated costs for specified activities related to the continued clinical and regulatory development of ridinilazole for the treatment of CDI. Under the terms of the contract, Summit is initially eligible to receive $32 million from BARDA to fund, in part, obtaining regulatory approval for and commencing enrollment and dosing into Summit's two planned Phase 3 clinical trials of ridinilazole. In addition, Summit is eligible for additional funding under the contract pursuant to three independent option work segments, which may be exercised by BARDA in its sole discretion upon the achievement of certain development and other milestones for ridinilazole. If the three option work segments are exercised in full, Summit would be eligible for an additional $30 million from BARDA. During the three months ended April 30, 2018 , the Group recognized funding income from BARDA of £3.3 million for the CDI program (three months ended April 30, 2017 : £ nil ). Income is recognized in respect of BARDA as the underlying research and development expenditure is incurred.</t>
  </si>
  <si>
    <t>Financial instruments</t>
  </si>
  <si>
    <t>Disclosure of detailed information about financial instruments [abstract]</t>
  </si>
  <si>
    <t>Financial instruments The Group’s activities expose it to a variety of financial risks: foreign currency risk; interest rate risk; credit risk; and liquidity risk. The condensed consolidated interim financial statements do not include all financial risk management information and disclosures required in the annual financial statements; they should be read in conjunction with the Group’s annual financial statements as of January 31, 2018 . There have been no changes in any risk management policies since the year end.</t>
  </si>
  <si>
    <t>Segmental reporting</t>
  </si>
  <si>
    <t>Disclosure of operating segments [abstract]</t>
  </si>
  <si>
    <t>The Group’s activities are covered by one operating and reporting segment: Drug Development, as detailed more fully in the annual consolidated financial statements as of and for the year ended January 31, 2018 . There have been no changes to management’s assessment of the operating and reporting segments of the Group during the period.</t>
  </si>
  <si>
    <t>Income taxes</t>
  </si>
  <si>
    <t>Disclosure Of Income Tax [Abstract]</t>
  </si>
  <si>
    <t>Income tax Three months ended April 30, 2018 Three months ended April 30, 2017 £000s £000s Current period research and development tax credit receivable on qualifying expenditure 1,036 1,218 Tax expense related to the US operations (90 ) (15 ) Total credit for the period 946 1,203 The research and development tax credit is recognized based on management’s estimate of the qualifying expenditure relating to research and development activities carried out by the Group. The UK operations have estimated losses for the year and as such there is no accrued income tax for the period.</t>
  </si>
  <si>
    <t>Financial Liabilities At Amortised Cost [Abstract]</t>
  </si>
  <si>
    <t>Financial liabilities on funding arrangements The value of the estimated financial liabilities on funding arrangements as of April 30, 2018 amounted to £3.2 million ( January 31, 2018 : £3.1 million ) relating to the charitable funding arrangements with the Muscular Dystrophy Association (‘MDA’) and Duchenne Partners Fund Inc. (‘DPF’). The increase in value of the estimated financial liabilities during the three months ended April 30, 2018 amounted to £0.1 million (three months ended April 30, 2017 : £0.2 million ) and was recognized as a finance cost. Since initial recognition, the estimated financial liabilities have been re-measured following significant successful events in the associated clinical program. Furthermore, in October 2017 the portion of the estimated financial liabilities on funding arrangements related to the Wellcome Trust funding was derecognized in full following the negotiation of renewed commercial terms. The financial liability has not been re-measured in either of the periods presented. Three months ended April 30, 2018 Year ended January 31, 2018 £000s £000s At February 1, 3,090 5,919 Unwinding of discount factor 141 754 Derecognition of financial liabilities – Finance income — (3,085 ) Re-measurement of financial liabilities on funding arrangements — 410 Net finance income / (costs) on funding arrangements accounted for as financial liabilities 141 (1,921 ) Derecognition of financial liabilities – Other operating income — (908 ) 3,231 3,090 9 . Financial liabilities on funding arrangements (continued) The table below describes the value of the liabilities as at April 30, 2018 of £3.2 million compared to what this number would be following the presented variations to the underlying assumptions. April 30, 2018 £000s Estimated financial liabilities on funding arrangements 3,231 1% lower discount rate 3,500 1% higher discount rate 2,987 10% lower revenue assumptions 2,949 10% higher revenue assumptions 3,516 10% lower probability of success 1,052 10% higher probability of success 5,357 Summary of milestone payments and royalty arrangements contained in the funding arrangements US Not for Profit Organizations Muscular Dystrophy Association The Group has agreed to pay the MDA a specified lump sum amount, less the previously paid MDA cash infusion milestone payment, following the regulatory approval of any project product for use in the United States or European Union in the treatment of DMD or Becker muscular dystrophy (‘BMD’) and an additional specified sum upon achievement of a commercial milestone. The Group would be obligated to pay MDA a low single-digit percentage royalty of worldwide net sales by the Group, its affiliates or licensees of any project product. Duchenne Partners Fund Inc. The Group has agreed to pay DPF a specified lump sum amount, less the previously paid DPF cash infusion milestone payment, following the regulatory approval of any project product for use in the United States or European Union in the treatment of DMD or BMD and an additional specified sum upon achievement of a commercial milestone. The Group would be obligated to pay DPF a low single-digit percentage royalty of worldwide net sales by the Group, its affiliates or licensees of any project product. The total amount payable with respect to regulatory milestones under the two agreements with the US not for profit organizations would be $2.5 million if the Group meets all regulatory milestones.</t>
  </si>
  <si>
    <t>Provisions and contingencies</t>
  </si>
  <si>
    <t>Disclosure of contingent liabilities [abstract]</t>
  </si>
  <si>
    <t>Provisions and contingencies Provisions Assumed contingent liabilities Dilapidations Royalties Total £000s £000s £000s £000s At February 1, 2018 1,466 150 25 1,641 Unwinding of the discount factor 46 — — 46 At April 30, 2018 1,512 150 25 1,687 10 . Provisions and contingencies (continued) Assumed contingent liabilities Dilapidations Royalties Total £000s £000s £000s £000s At February 1, 2017 — 85 — 85 Additions 1,466 150 25 1,641 Used during the year — (85 ) — (85 ) At January 31, 2018 1,466 150 25 1,641 Assumed contingent liability On December 23, 2017 the Group acquired Discuva Limited. As part of the acquis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bacterial genetics-based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estimated fair value of the assumed contingent liability as at April 30, 2018 is £1.5 million (January 31, 2018: £1.5 million ). The contingent liability has not been re-measured during the period. The table below describes the value of the assumed contingent liabilities as at April 30, 2018 of £1.5 million compared to what the total value would be following the presented variations to the underlying assumptions in the model: April 30, 2018 £000s Estimated assumed contingent liabilities 1,512 1% lower discount rate 1,626 1% higher discount rate 1,414 10% lower probability of success 1,246 10% higher probability of success 1,758 Contingencies In addition to those items provided for above, the Group also has the following contingencies: MuOx Limited Under the research sponsorship agreement that the Group and Oxford University Innovation Limited, formerly known as Isis Innovation Limited, (‘OUI’) entered into in November 2013, amended and restated in July 2014 and amended in November 2015, the Group agreed to fund a drug research and discovery program in the University of Oxford laboratories to identify and research utrophin modulators to treat DMD. The Group will fund up to £4.6 million for this purpose over the initial six-year research period ending in November 2019. If the Group exercises its right to extend the research period by an additional year, the Group would be obliged to pay OUI an additional £ 0.8 million , for a total of £5.4 million . 10 . Provisions and contingencies (continued) Under the option agreement that the Group and OUI entered into in November 2013, and as amended in November 2015, OUI granted to the Group an exclusive option to license the intellectual property (‘IP’) arising from the research carried out under the sponsored research agreement within specified periods. If the Group exercises its option to obtain a license under arising IP, the Group would be obliged to pay OUI up to a specified sum in option exercise fees. For any IP arising from the research carried out under the sponsored research agreement and for which the Group has exercised the option and that comprises new chemical entities or compounds, the Group would obtain an exclusive, sub licensable license. The Group is obligated to pay milestone payments of up to £75,000 upon the achievement of specified development milestones, whether such milestones occur prior to or after the Group’s exercise of the option to obtain an exclusive sub-licensable license. Following exercise of such an option, the Group would also be obligated to pay milestone payments upon the achievement of specified regulatory milestones with respect to each optioned compound. The specified regulatory milestone payment is due each time the specified regulatory milestone is achieved with respect to an optioned compound and, if each optioned compound achieved each regulatory milestone, the Group would be obligated to pay OUI a total of £3.7 million in regulatory milestone payments for each optioned compound. The Group would also be obligated to pay OUI a low single-digit royalty of net sales by the Group, its affiliates or sub-licensees of any product containing an optioned compound. University College London (novated from The School of Pharmacy, University of London) The Group has agreed to pay The School of Pharmacy, University of London, a low single-digit share of all revenue, pre and post commercialization, received by the Group in respect of ridinilazole up to a maximum of £1.0 million in consideration of their role in the development of the initial compound series from which ridinilazole was later identified. Following the license and commercialization agreement entered into with Eurofarma Laboratórios S.A., an initial payment became due to The School of Pharmacy. Wellcome Trust Under the renewed terms of the funding arrangement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period end date and has been discounted back to net present value relative to the expected timing of commercialization of ridinilazole.</t>
  </si>
  <si>
    <t>Share option scheme and Restricted Stock Units</t>
  </si>
  <si>
    <t>Disclosure Of Share-Based Payment Arrangements [Abstract]</t>
  </si>
  <si>
    <t xml:space="preserve"> Share option scheme and Restricted Stock Units The movement in the number of share options is set out below: Weighted average exercise price £ Three months ended April 30, 2018 Weighted average exercise price £ Three months ended April 30, 2017 Outstanding at February 1 1.43 8,577,236 1.17 7,383,401 Granted during the period 2.05 3,461,428 1.85 1,237,524 Exercised during the period 1.08 (92,047 ) 0.20 (16,667 ) Lapsed / surrendered during the period 1.43 (250,000 ) 1.48 (100,000 ) Number of outstanding options 1.61 11,696,617 1.27 8,504,258 The total number of the above outstanding options capable of vesting under the Company's 2005 and 2016 share option schemes is 10,009,284 . 11 . Share option scheme and Restricted Stock Units (continued) The movement in the number of Restricted Stock Units (‘RSUs’) granted in the form of a nominal-cost option is set out below: Weighted average exercise price £ Three months ended April 30, 2018 Weighted average exercise price £ Three months ended April 30, 2017 Outstanding at February 1 0.01 275,877 — — Granted during the period 0.01 121,950 — — Number of outstanding options 0.01 397,827 — — The share-based payment expense for the three months ended April 30, 2018 was £0.5 million (three months ended April 30, 2017 : £0.3 million ) which has been allocated to the Research and development and General and administration expenses lines of the Unaudited Condensed Consolidated Interim Statement of Comprehensive Income as follows: Three months ended April 30, 2018 Three months ended April 30, 2017 £000s £000s Research and development 135 87 General and administration 410 190 545 277</t>
  </si>
  <si>
    <t>Disclosure Of Share Capital, Reserves And Other Equity Interest [Abstract]</t>
  </si>
  <si>
    <t>Share capital On March 29, 2018, the Group completed an equity placing on the AIM market of the London Stock Exchange, issuing 8,333,333 new ordinary shares at a price of 180 pence per share. Total gross proceeds of £15.0 million were raised and directly attributable transaction costs of £0.9 million were incurred and accounted for as a deduction from equity. During the three months ended April 30, 2018 the following exercises of share options took place: Date Number of options exercised March 16, 2018 4,216 April 18, 2018 38,850 April 23, 2018 48,981 92,047 The total net proceeds from exercised share options during the period was £0.1 million . All new ordinary shares rank pari passu with existing ordinary shares. Following the above placing and exercise of share options, the number of ordinary shares in issue was 81,989,004 as of April 30, 2018 .</t>
  </si>
  <si>
    <t>Related-party transactions</t>
  </si>
  <si>
    <t>Disclosure of transactions between related parties [abstract]</t>
  </si>
  <si>
    <t>Related-party transactions The aggregate emoluments of the Directors of the Company are shown below. Three months ended April 30, 2018 Three months ended April 30, 2017 £000s £000s Aggregate emoluments 152 176 Pension contributions 5 5 157 181 The aggregate emoluments of the Directors of the Company and key management are shown below. Three months ended April 30, 2018 Three months ended April 30, 2017 £000s £000s Aggregate emoluments 311 276 Pension contributions 13 10 324 286 There were no other related party transactions during the three months ended April 30, 2018 (three months ended April 30, 2017 : £ nil ).</t>
  </si>
  <si>
    <t>Basis of Accounting (Tables)</t>
  </si>
  <si>
    <t>Disclosure of changes in accounting policy</t>
  </si>
  <si>
    <t>Impact on Unaudited Condensed Consolidated Statement of Original Year ended January 31, 2018 Adjusted Year ended January 31, 2018 Impact Financial Position £000s £000s £000s Non-current liabilities Deferred revenue (18,033 ) (27,270 ) (9,237 ) Current liabilities Deferred revenue (10,012 ) (13,834 ) (3,822 ) Accumulated losses reserve (80,898 ) (93,957 ) (13,059 )</t>
  </si>
  <si>
    <t>Revenue (Tables)</t>
  </si>
  <si>
    <t>Disclosure of detailed information about revenue</t>
  </si>
  <si>
    <t xml:space="preserve"> Three months ended April 30, 2018 Three months ended April 30, 2017 Analysis of revenue by category £000s £000s Licensing agreements 3,628 1,728 Research collaboration agreement 246 — 3,874 1,728</t>
  </si>
  <si>
    <t>Other operating income (Tables)</t>
  </si>
  <si>
    <t xml:space="preserve"> Three months ended April 30, 2018 Three months ended April 30, 2017 Analysis of other operating income by category £000s £000s Income recognized in respect of BARDA 3,283 — Grant income 103 — Research and development credit 65 — Other income 4 — 3,455 —</t>
  </si>
  <si>
    <t>Income taxes (Tables)</t>
  </si>
  <si>
    <t>Disclosure of income tax credits</t>
  </si>
  <si>
    <t xml:space="preserve"> Three months ended April 30, 2018 Three months ended April 30, 2017 £000s £000s Current period research and development tax credit receivable on qualifying expenditure 1,036 1,218 Tax expense related to the US operations (90 ) (15 ) Total credit for the period 946 1,203</t>
  </si>
  <si>
    <t>Financial liabilities on funding arrangements (Tables)</t>
  </si>
  <si>
    <t>Reconciliation of financial liabilities on funding arrangements</t>
  </si>
  <si>
    <t>The financial liability has not been re-measured in either of the periods presented. Three months ended April 30, 2018 Year ended January 31, 2018 £000s £000s At February 1, 3,090 5,919 Unwinding of discount factor 141 754 Derecognition of financial liabilities – Finance income — (3,085 ) Re-measurement of financial liabilities on funding arrangements — 410 Net finance income / (costs) on funding arrangements accounted for as financial liabilities 141 (1,921 ) Derecognition of financial liabilities – Other operating income — (908 ) 3,231 3,090</t>
  </si>
  <si>
    <t>Sensitivity analysis of financial liabilities on funding arrangements</t>
  </si>
  <si>
    <t>The table below describes the value of the liabilities as at April 30, 2018 of £3.2 million compared to what this number would be following the presented variations to the underlying assumptions. April 30, 2018 £000s Estimated financial liabilities on funding arrangements 3,231 1% lower discount rate 3,500 1% higher discount rate 2,987 10% lower revenue assumptions 2,949 10% higher revenue assumptions 3,516 10% lower probability of success 1,052 10% higher probability of success 5,357</t>
  </si>
  <si>
    <t>Provisions and contingencies (Tables)</t>
  </si>
  <si>
    <t>Disclosure of contingent liabilities</t>
  </si>
  <si>
    <t>Provisions Assumed contingent liabilities Dilapidations Royalties Total £000s £000s £000s £000s At February 1, 2018 1,466 150 25 1,641 Unwinding of the discount factor 46 — — 46 At April 30, 2018 1,512 150 25 1,687 10 . Provisions and contingencies (continued) Assumed contingent liabilities Dilapidations Royalties Total £000s £000s £000s £000s At February 1, 2017 — 85 — 85 Additions 1,466 150 25 1,641 Used during the year — (85 ) — (85 ) At January 31, 2018 1,466 150 25 1,641</t>
  </si>
  <si>
    <t>Disclosure of contingent liabilities in business combination</t>
  </si>
  <si>
    <t>The table below describes the value of the assumed contingent liabilities as at April 30, 2018 of £1.5 million compared to what the total value would be following the presented variations to the underlying assumptions in the model: April 30, 2018 £000s Estimated assumed contingent liabilities 1,512 1% lower discount rate 1,626 1% higher discount rate 1,414 10% lower probability of success 1,246 10% higher probability of success 1,758</t>
  </si>
  <si>
    <t>Share option scheme and Restricted Stock Units (Tables)</t>
  </si>
  <si>
    <t>Movement in share options and Restricted Stock Units</t>
  </si>
  <si>
    <t>The movement in the number of share options is set out below: Weighted average exercise price £ Three months ended April 30, 2018 Weighted average exercise price £ Three months ended April 30, 2017 Outstanding at February 1 1.43 8,577,236 1.17 7,383,401 Granted during the period 2.05 3,461,428 1.85 1,237,524 Exercised during the period 1.08 (92,047 ) 0.20 (16,667 ) Lapsed / surrendered during the period 1.43 (250,000 ) 1.48 (100,000 ) Number of outstanding options 1.61 11,696,617 1.27 8,504,258 The total number of the above outstanding options capable of vesting under the Company's 2005 and 2016 share option schemes is 10,009,284 . 11 . Share option scheme and Restricted Stock Units (continued) The movement in the number of Restricted Stock Units (‘RSUs’) granted in the form of a nominal-cost option is set out below: Weighted average exercise price £ Three months ended April 30, 2018 Weighted average exercise price £ Three months ended April 30, 2017 Outstanding at February 1 0.01 275,877 — — Granted during the period 0.01 121,950 — — Number of outstanding options 0.01 397,827 — —</t>
  </si>
  <si>
    <t>Disclosure of share-based payment expense</t>
  </si>
  <si>
    <t>The share-based payment expense for the three months ended April 30, 2018 was £0.5 million (three months ended April 30, 2017 : £0.3 million ) which has been allocated to the Research and development and General and administration expenses lines of the Unaudited Condensed Consolidated Interim Statement of Comprehensive Income as follows: Three months ended April 30, 2018 Three months ended April 30, 2017 £000s £000s Research and development 135 87 General and administration 410 190 545 277</t>
  </si>
  <si>
    <t>Share capital (Tables)</t>
  </si>
  <si>
    <t>Detailed disclosure about share capital, options exercised</t>
  </si>
  <si>
    <t>During the three months ended April 30, 2018 the following exercises of share options took place: Date Number of options exercised March 16, 2018 4,216 April 18, 2018 38,850 April 23, 2018 48,981 92,047</t>
  </si>
  <si>
    <t>Related-party transactions (Tables)</t>
  </si>
  <si>
    <t>Disclosure of transactions between related parties</t>
  </si>
  <si>
    <t>The aggregate emoluments of the Directors of the Company are shown below. Three months ended April 30, 2018 Three months ended April 30, 2017 £000s £000s Aggregate emoluments 152 176 Pension contributions 5 5 157 181 The aggregate emoluments of the Directors of the Company and key management are shown below. Three months ended April 30, 2018 Three months ended April 30, 2017 £000s £000s Aggregate emoluments 311 276 Pension contributions 13 10 324 286</t>
  </si>
  <si>
    <t>Basis of Accounting - Narrative (Details) - Sarepta Deferred Revenue Agreement £ in Millions, $ in Millions</t>
  </si>
  <si>
    <t>Jan. 31, 2018GBP (£)</t>
  </si>
  <si>
    <t>Oct. 04, 2016USD ($)</t>
  </si>
  <si>
    <t>Oct. 04, 2016GBP (£)</t>
  </si>
  <si>
    <t>Disclosure of changes in accounting estimates [line items]</t>
  </si>
  <si>
    <t>Future milestone payments</t>
  </si>
  <si>
    <t>Deferred income</t>
  </si>
  <si>
    <t>Adjusted</t>
  </si>
  <si>
    <t>Adjusted | Research and development</t>
  </si>
  <si>
    <t>Adjusted | Specified Development Milestones</t>
  </si>
  <si>
    <t>Basis of Accounting - Disclosure of changes in accounting policy (Details) - GBP (£) £ in Thousands</t>
  </si>
  <si>
    <t>Previously stated</t>
  </si>
  <si>
    <t>Loss per share calculation (Details) - shares</t>
  </si>
  <si>
    <t>Weighted average number of ordinary shares oustanding</t>
  </si>
  <si>
    <t>Revenue - Disclosure of detailed information about revenue (Details) - GBP (£) £ in Thousands</t>
  </si>
  <si>
    <t>Disclosure of disaggregation of revenue from contracts with customers [line items]</t>
  </si>
  <si>
    <t>Licensing agreements</t>
  </si>
  <si>
    <t>Research collaboration agreement</t>
  </si>
  <si>
    <t>Revenue - Narrative (Details) $ in Thousands, £ in Millions</t>
  </si>
  <si>
    <t>Jan. 01, 2018</t>
  </si>
  <si>
    <t>Apr. 30, 2018GBP (£)</t>
  </si>
  <si>
    <t>Dec. 21, 2017USD ($)</t>
  </si>
  <si>
    <t>Dec. 21, 2017GBP (£)</t>
  </si>
  <si>
    <t>Deferred revenue recognized | £</t>
  </si>
  <si>
    <t>Sarepta Deferred Revenue Agreement</t>
  </si>
  <si>
    <t>Research and development costs percentage, entity responsibility</t>
  </si>
  <si>
    <t>55.00%</t>
  </si>
  <si>
    <t>Research and development costs percentage, third party responsibility</t>
  </si>
  <si>
    <t>45.00%</t>
  </si>
  <si>
    <t>Research and development costs, minimum percentage of budgeted amount</t>
  </si>
  <si>
    <t>110.00%</t>
  </si>
  <si>
    <t>Sarepta Deferred Revenue Agreement | Specified Sales Milestones</t>
  </si>
  <si>
    <t>Sarepta Deferred Revenue Agreement | Ezutromid | Specified Development Milestones</t>
  </si>
  <si>
    <t>Sarepta Deferred Revenue Agreement | Ezutromid | Specified Regulatory Milestones</t>
  </si>
  <si>
    <t>Sarepta Deferred Revenue Agreement | Utrophin Modulators | Specified Development Milestones</t>
  </si>
  <si>
    <t>Sarepta Deferred Revenue Agreement | Utrophin Modulators | Specified Regulatory Milestones</t>
  </si>
  <si>
    <t>Sarepta Deferred Revenue Agreement | PhaseOut DMD Trial</t>
  </si>
  <si>
    <t>Eurofarma Deferred Revenue Agreement</t>
  </si>
  <si>
    <t>Eurofarma Deferred Revenue Agreement | Specified Development Milestones</t>
  </si>
  <si>
    <t>Eurofarma Deferred Revenue Agreement | Other Milestones</t>
  </si>
  <si>
    <t>Future milestone payments, maximum cumulative net sales benchmark</t>
  </si>
  <si>
    <t>Future milestone payments, cumulative net sales incremental benchmark</t>
  </si>
  <si>
    <t>Other operating income (Details) - GBP (£)</t>
  </si>
  <si>
    <t>Income recognized in respect of BARDA</t>
  </si>
  <si>
    <t>Grant income</t>
  </si>
  <si>
    <t>Research and development credit</t>
  </si>
  <si>
    <t>Other income</t>
  </si>
  <si>
    <t>Other operating income - Narrative (Details) $ in Millions</t>
  </si>
  <si>
    <t>1 Months Ended</t>
  </si>
  <si>
    <t>Sep. 30, 2017USD ($)trialphase</t>
  </si>
  <si>
    <t>Apr. 30, 2017GBP (£)</t>
  </si>
  <si>
    <t>Disclosure of operating segments [line items]</t>
  </si>
  <si>
    <t>Income recognized in respect of BARDA | £</t>
  </si>
  <si>
    <t>BARDA</t>
  </si>
  <si>
    <t>Cost sharing arrangement, initial portion</t>
  </si>
  <si>
    <t>Number of clinical trials | trial</t>
  </si>
  <si>
    <t>Number of phases included in contract | phase</t>
  </si>
  <si>
    <t>Cost sharing arrangement, additional portion</t>
  </si>
  <si>
    <t>Top of range | BARDA</t>
  </si>
  <si>
    <t>Cost sharing arrangement, contractual amount</t>
  </si>
  <si>
    <t>Segmental reporting (Details)</t>
  </si>
  <si>
    <t>Apr. 30, 2018segment</t>
  </si>
  <si>
    <t>Number of reportable segments</t>
  </si>
  <si>
    <t>Income taxes (Details) - GBP (£) £ in Thousands</t>
  </si>
  <si>
    <t>Current period research and development tax credit receivable on qualifying expenditure</t>
  </si>
  <si>
    <t>Tax expense related to the US operations</t>
  </si>
  <si>
    <t>Total credit for the period</t>
  </si>
  <si>
    <t>Financial liabilities on funding arrangements - Narrative (Details) £ in Thousands, $ in Millions</t>
  </si>
  <si>
    <t>Apr. 30, 2018USD ($)</t>
  </si>
  <si>
    <t>Jan. 31, 2017GBP (£)</t>
  </si>
  <si>
    <t>Disclosure of financial liabilities [line items]</t>
  </si>
  <si>
    <t>Financial liabilities at amortised cost</t>
  </si>
  <si>
    <t>Increase in fair value of financial liabilities for funding arrangements</t>
  </si>
  <si>
    <t>Specified Regulatory Milestones</t>
  </si>
  <si>
    <t>Financial liabilities at amortised cost | $</t>
  </si>
  <si>
    <t>Financial liabilities on funding arrangements - Reconciliation of financial liabilities on funding arrangements (Details) - GBP (£) £ in Thousands</t>
  </si>
  <si>
    <t>12 Months Ended</t>
  </si>
  <si>
    <t>Beginning balance</t>
  </si>
  <si>
    <t>Unwinding of discount factor</t>
  </si>
  <si>
    <t>Derecognition of financial liabilities – Finance income</t>
  </si>
  <si>
    <t>Re-measurement of financial liabilities on funding arrangements</t>
  </si>
  <si>
    <t>Net finance income / (costs) on funding arrangements accounted for as financial liabilities</t>
  </si>
  <si>
    <t>Derecognition of financial liabilities – Other operating income</t>
  </si>
  <si>
    <t>Ending balance</t>
  </si>
  <si>
    <t>Financial liabilities on funding arrangements - Sensitivity analysis of financial liabilities on funding arrangements (Details) - GBP (£) £ in Thousands</t>
  </si>
  <si>
    <t>Jan. 31, 2017</t>
  </si>
  <si>
    <t>Estimated financial liabilities on funding arrangements</t>
  </si>
  <si>
    <t>1% lower discount rate</t>
  </si>
  <si>
    <t>1% higher discount rate</t>
  </si>
  <si>
    <t>10% lower revenue assumptions</t>
  </si>
  <si>
    <t>10% higher revenue assumptions</t>
  </si>
  <si>
    <t>10% lower probability of success</t>
  </si>
  <si>
    <t>10% higher probability of success</t>
  </si>
  <si>
    <t>Provisions and contingencies - Disclosure of contingent liabilities (Details) - GBP (£) £ in Thousands</t>
  </si>
  <si>
    <t>Disclosure of contingent liabilities [line items]</t>
  </si>
  <si>
    <t>At February 1, 2018</t>
  </si>
  <si>
    <t>Additions</t>
  </si>
  <si>
    <t>Unwinding of the discount factor</t>
  </si>
  <si>
    <t>At April 30, 2018</t>
  </si>
  <si>
    <t>Assumed contingent liabilities</t>
  </si>
  <si>
    <t>Dilapidations</t>
  </si>
  <si>
    <t>Royalties</t>
  </si>
  <si>
    <t>Provisions and contingencies - Narrative (Details) - GBP (£) £ in Thousands</t>
  </si>
  <si>
    <t>Dec. 23, 2017</t>
  </si>
  <si>
    <t>Nov. 30, 2013</t>
  </si>
  <si>
    <t>Disclosure of other provisions [line items]</t>
  </si>
  <si>
    <t>Contingent liabilities, discount factor</t>
  </si>
  <si>
    <t>13.00%</t>
  </si>
  <si>
    <t>Contingent liabilities recognised as of acquisition date</t>
  </si>
  <si>
    <t>OUI Agreement</t>
  </si>
  <si>
    <t>Funding liability, initial period</t>
  </si>
  <si>
    <t>Funding liability, additional period</t>
  </si>
  <si>
    <t>Funding liability</t>
  </si>
  <si>
    <t>OUI Agreement | Specified Regulatory Milestones</t>
  </si>
  <si>
    <t>Financial liabilities</t>
  </si>
  <si>
    <t>OUI Agreement | Top of range | Specified Development Milestones</t>
  </si>
  <si>
    <t>The School Of Pharmacy, University Of London</t>
  </si>
  <si>
    <t>Provisions and contingencies - Disclosure of contingent liabilities in business combination (Details) - GBP (£) £ in Thousands</t>
  </si>
  <si>
    <t>Estimated assumed contingent liabilities</t>
  </si>
  <si>
    <t>Share option scheme and Restricted Stock Units - Movement in share options (Details)</t>
  </si>
  <si>
    <t>Apr. 23, 2018shares</t>
  </si>
  <si>
    <t>Apr. 18, 2018shares</t>
  </si>
  <si>
    <t>Mar. 16, 2018shares</t>
  </si>
  <si>
    <t>Apr. 30, 2018GBP (£)shares</t>
  </si>
  <si>
    <t>Apr. 30, 2017GBP (£)shares</t>
  </si>
  <si>
    <t>Share Options</t>
  </si>
  <si>
    <t>Outstanding beginning balance (in Pounds per share) | £</t>
  </si>
  <si>
    <t>Granted during the period (in Pounders per share) | £</t>
  </si>
  <si>
    <t>Exercised during the period (in Pounds per share) | £</t>
  </si>
  <si>
    <t>Lapsed/surrendered during the period (in Pounds per share) | £</t>
  </si>
  <si>
    <t>Outstanding ending balance (in Pounds per share) | £</t>
  </si>
  <si>
    <t>Outstanding beginning balance (in shares) | shares</t>
  </si>
  <si>
    <t>Granted during the period (in shares) | shares</t>
  </si>
  <si>
    <t>Exercised during the period (in shares) | shares</t>
  </si>
  <si>
    <t>Lapsed/surrendered during the period (in shares) | shares</t>
  </si>
  <si>
    <t>Outstanding ending balance (in shares) | shares</t>
  </si>
  <si>
    <t>RSU's</t>
  </si>
  <si>
    <t>Granted during the period (in Pounds per share) | £</t>
  </si>
  <si>
    <t>Share option scheme and Restricted Stock Units - Narrative (Details) - GBP (£) £ in Millions</t>
  </si>
  <si>
    <t>Number of share options capable of vesting</t>
  </si>
  <si>
    <t>Share option scheme and Restricted Stock Units - Disclosure of share-based payment expense (Details) - GBP (£) £ in Thousands</t>
  </si>
  <si>
    <t>Disclosure of terms and conditions of share-based payment arrangement [line items]</t>
  </si>
  <si>
    <t>Share capital (Details) - GBP (£) £ / shares in Units, £ in Thousands</t>
  </si>
  <si>
    <t>Mar. 29, 2018</t>
  </si>
  <si>
    <t>Disclosure of classes of share capital [line items]</t>
  </si>
  <si>
    <t>Ordinary shares</t>
  </si>
  <si>
    <t>Number of ordinary shares (in shares)</t>
  </si>
  <si>
    <t>Par value per share (in pounds per share)</t>
  </si>
  <si>
    <t>Share issue related cost</t>
  </si>
  <si>
    <t>Share capital - Number of options exercised (Details) - shares</t>
  </si>
  <si>
    <t>Apr. 23, 2018</t>
  </si>
  <si>
    <t>Apr. 18, 2018</t>
  </si>
  <si>
    <t>Mar. 16, 2018</t>
  </si>
  <si>
    <t>Number of share options exercised in share-based payment arrangement</t>
  </si>
  <si>
    <t>Related-party transactions - Disclosure of transactions between related parties (Details) - GBP (£) £ in Thousands</t>
  </si>
  <si>
    <t>Directors of the Company</t>
  </si>
  <si>
    <t>Disclosure of transactions between related parties [line items]</t>
  </si>
  <si>
    <t>Aggregate emoluments</t>
  </si>
  <si>
    <t>Pension contributions</t>
  </si>
  <si>
    <t>Employee benefits expense</t>
  </si>
  <si>
    <t>Directors of the Company and key manag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929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9</v>
      </c>
    </row>
    <row r="14" spans="1:3">
      <c r="A14" s="4" t="s">
        <v>23</v>
      </c>
      <c r="B14" s="4" t="s">
        <v>24</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6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144</v>
      </c>
    </row>
    <row r="4" spans="1:2">
      <c r="A4" s="4" t="s">
        <v>40</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v>
      </c>
      <c r="B1" s="2" t="s">
        <v>1</v>
      </c>
    </row>
    <row r="2" spans="1:2">
      <c r="B2" s="2" t="s">
        <v>2</v>
      </c>
    </row>
    <row r="3" spans="1:2">
      <c r="A3" s="3" t="s">
        <v>152</v>
      </c>
    </row>
    <row r="4" spans="1:2">
      <c r="A4" s="4" t="s">
        <v>48</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6" t="n">
        <v>2478</v>
      </c>
      <c r="C3" s="6" t="n">
        <v>2478</v>
      </c>
    </row>
    <row r="4" spans="1:4">
      <c r="A4" s="4" t="s">
        <v>31</v>
      </c>
      <c r="B4" s="5" t="n">
        <v>14583</v>
      </c>
      <c r="C4" s="5" t="n">
        <v>14785</v>
      </c>
    </row>
    <row r="5" spans="1:4">
      <c r="A5" s="4" t="s">
        <v>32</v>
      </c>
      <c r="B5" s="5" t="n">
        <v>757</v>
      </c>
      <c r="C5" s="5" t="n">
        <v>809</v>
      </c>
    </row>
    <row r="6" spans="1:4">
      <c r="A6" s="4" t="s">
        <v>29</v>
      </c>
      <c r="B6" s="5" t="n">
        <v>17818</v>
      </c>
      <c r="C6" s="5" t="n">
        <v>18072</v>
      </c>
    </row>
    <row r="7" spans="1:4">
      <c r="A7" s="3" t="s">
        <v>33</v>
      </c>
    </row>
    <row r="8" spans="1:4">
      <c r="A8" s="4" t="s">
        <v>34</v>
      </c>
      <c r="B8" s="5" t="n">
        <v>12572</v>
      </c>
      <c r="C8" s="5" t="n">
        <v>11134</v>
      </c>
    </row>
    <row r="9" spans="1:4">
      <c r="A9" s="4" t="s">
        <v>35</v>
      </c>
      <c r="B9" s="5" t="n">
        <v>5666</v>
      </c>
      <c r="C9" s="5" t="n">
        <v>4654</v>
      </c>
    </row>
    <row r="10" spans="1:4">
      <c r="A10" s="4" t="s">
        <v>36</v>
      </c>
      <c r="B10" s="5" t="n">
        <v>27685</v>
      </c>
      <c r="C10" s="5" t="n">
        <v>20102</v>
      </c>
    </row>
    <row r="11" spans="1:4">
      <c r="A11" s="4" t="s">
        <v>33</v>
      </c>
      <c r="B11" s="5" t="n">
        <v>45923</v>
      </c>
      <c r="C11" s="5" t="n">
        <v>35890</v>
      </c>
    </row>
    <row r="12" spans="1:4">
      <c r="A12" s="4" t="s">
        <v>37</v>
      </c>
      <c r="B12" s="5" t="n">
        <v>63741</v>
      </c>
      <c r="C12" s="5" t="n">
        <v>53962</v>
      </c>
    </row>
    <row r="13" spans="1:4">
      <c r="A13" s="3" t="s">
        <v>38</v>
      </c>
    </row>
    <row r="14" spans="1:4">
      <c r="A14" s="4" t="s">
        <v>39</v>
      </c>
      <c r="B14" s="5" t="n">
        <v>-25584</v>
      </c>
      <c r="C14" s="5" t="n">
        <v>-27270</v>
      </c>
    </row>
    <row r="15" spans="1:4">
      <c r="A15" s="4" t="s">
        <v>40</v>
      </c>
      <c r="B15" s="5" t="n">
        <v>-3231</v>
      </c>
      <c r="C15" s="5" t="n">
        <v>-3090</v>
      </c>
    </row>
    <row r="16" spans="1:4">
      <c r="A16" s="4" t="s">
        <v>41</v>
      </c>
      <c r="B16" s="5" t="n">
        <v>-1687</v>
      </c>
      <c r="C16" s="5" t="n">
        <v>-1641</v>
      </c>
    </row>
    <row r="17" spans="1:4">
      <c r="A17" s="4" t="s">
        <v>42</v>
      </c>
      <c r="B17" s="5" t="n">
        <v>-2379</v>
      </c>
      <c r="C17" s="5" t="n">
        <v>-2379</v>
      </c>
    </row>
    <row r="18" spans="1:4">
      <c r="A18" s="4" t="s">
        <v>38</v>
      </c>
      <c r="B18" s="5" t="n">
        <v>-32881</v>
      </c>
      <c r="C18" s="5" t="n">
        <v>-34380</v>
      </c>
    </row>
    <row r="19" spans="1:4">
      <c r="A19" s="3" t="s">
        <v>43</v>
      </c>
    </row>
    <row r="20" spans="1:4">
      <c r="A20" s="4" t="s">
        <v>44</v>
      </c>
      <c r="B20" s="5" t="n">
        <v>-11906</v>
      </c>
      <c r="C20" s="5" t="n">
        <v>-8932</v>
      </c>
    </row>
    <row r="21" spans="1:4">
      <c r="A21" s="4" t="s">
        <v>39</v>
      </c>
      <c r="B21" s="5" t="n">
        <v>-13180</v>
      </c>
      <c r="C21" s="5" t="n">
        <v>-13834</v>
      </c>
    </row>
    <row r="22" spans="1:4">
      <c r="A22" s="4" t="s">
        <v>43</v>
      </c>
      <c r="B22" s="5" t="n">
        <v>-25086</v>
      </c>
      <c r="C22" s="5" t="n">
        <v>-22766</v>
      </c>
    </row>
    <row r="23" spans="1:4">
      <c r="A23" s="4" t="s">
        <v>45</v>
      </c>
      <c r="B23" s="5" t="n">
        <v>-57967</v>
      </c>
      <c r="C23" s="5" t="n">
        <v>-57146</v>
      </c>
    </row>
    <row r="24" spans="1:4">
      <c r="A24" s="4" t="s">
        <v>46</v>
      </c>
      <c r="B24" s="5" t="n">
        <v>5774</v>
      </c>
      <c r="C24" s="5" t="n">
        <v>-3184</v>
      </c>
    </row>
    <row r="25" spans="1:4">
      <c r="A25" s="3" t="s">
        <v>47</v>
      </c>
    </row>
    <row r="26" spans="1:4">
      <c r="A26" s="4" t="s">
        <v>48</v>
      </c>
      <c r="B26" s="5" t="n">
        <v>820</v>
      </c>
      <c r="C26" s="5" t="n">
        <v>736</v>
      </c>
    </row>
    <row r="27" spans="1:4">
      <c r="A27" s="4" t="s">
        <v>49</v>
      </c>
      <c r="B27" s="5" t="n">
        <v>74394</v>
      </c>
      <c r="C27" s="5" t="n">
        <v>60237</v>
      </c>
    </row>
    <row r="28" spans="1:4">
      <c r="A28" s="4" t="s">
        <v>50</v>
      </c>
      <c r="B28" s="5" t="n">
        <v>7288</v>
      </c>
      <c r="C28" s="5" t="n">
        <v>6743</v>
      </c>
    </row>
    <row r="29" spans="1:4">
      <c r="A29" s="4" t="s">
        <v>51</v>
      </c>
      <c r="B29" s="5" t="n">
        <v>3027</v>
      </c>
      <c r="C29" s="5" t="n">
        <v>3027</v>
      </c>
    </row>
    <row r="30" spans="1:4">
      <c r="A30" s="4" t="s">
        <v>52</v>
      </c>
      <c r="B30" s="5" t="n">
        <v>19993</v>
      </c>
      <c r="C30" s="5" t="n">
        <v>19993</v>
      </c>
    </row>
    <row r="31" spans="1:4">
      <c r="A31" s="4" t="s">
        <v>53</v>
      </c>
      <c r="B31" s="5" t="n">
        <v>44</v>
      </c>
      <c r="C31" s="5" t="n">
        <v>37</v>
      </c>
    </row>
    <row r="32" spans="1:4">
      <c r="A32" s="4" t="s">
        <v>54</v>
      </c>
      <c r="B32" s="5" t="n">
        <v>-99792</v>
      </c>
      <c r="C32" s="5" t="n">
        <v>-93957</v>
      </c>
    </row>
    <row r="33" spans="1:4">
      <c r="A33" s="4" t="s">
        <v>55</v>
      </c>
      <c r="B33" s="6" t="n">
        <v>5774</v>
      </c>
      <c r="C33" s="6" t="n">
        <v>-3184</v>
      </c>
      <c r="D33" s="4" t="s">
        <v>56</v>
      </c>
    </row>
    <row r="34" spans="1:4"/>
    <row r="35" spans="1:4">
      <c r="A35" s="4" t="s">
        <v>28</v>
      </c>
      <c r="B35" s="4" t="s">
        <v>57</v>
      </c>
    </row>
    <row r="36" spans="1:4">
      <c r="A36" s="4" t="s">
        <v>56</v>
      </c>
      <c r="B36" s="4" t="s">
        <v>57</v>
      </c>
    </row>
  </sheetData>
  <mergeCells count="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3</v>
      </c>
    </row>
    <row r="4" spans="1:2">
      <c r="A4" s="4" t="s">
        <v>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9</v>
      </c>
      <c r="B1" s="2" t="s">
        <v>190</v>
      </c>
      <c r="C1" s="2" t="s">
        <v>191</v>
      </c>
      <c r="D1" s="2" t="s">
        <v>192</v>
      </c>
    </row>
    <row r="2" spans="1:4">
      <c r="A2" s="3" t="s">
        <v>193</v>
      </c>
    </row>
    <row r="3" spans="1:4">
      <c r="A3" s="4" t="s">
        <v>194</v>
      </c>
      <c r="C3" s="8" t="n">
        <v>22</v>
      </c>
      <c r="D3" s="9" t="n">
        <v>17.2</v>
      </c>
    </row>
    <row r="4" spans="1:4">
      <c r="A4" s="4" t="s">
        <v>195</v>
      </c>
      <c r="C4" s="8" t="n">
        <v>40</v>
      </c>
      <c r="D4" s="9" t="n">
        <v>32.8</v>
      </c>
    </row>
    <row r="5" spans="1:4">
      <c r="A5" s="4" t="s">
        <v>196</v>
      </c>
    </row>
    <row r="6" spans="1:4">
      <c r="A6" s="3" t="s">
        <v>193</v>
      </c>
    </row>
    <row r="7" spans="1:4">
      <c r="A7" s="4" t="s">
        <v>195</v>
      </c>
      <c r="B7" s="9" t="n">
        <v>13.1</v>
      </c>
    </row>
    <row r="8" spans="1:4">
      <c r="A8" s="4" t="s">
        <v>197</v>
      </c>
    </row>
    <row r="9" spans="1:4">
      <c r="A9" s="3" t="s">
        <v>193</v>
      </c>
    </row>
    <row r="10" spans="1:4">
      <c r="A10" s="4" t="s">
        <v>195</v>
      </c>
      <c r="B10" s="10" t="n">
        <v>0.7</v>
      </c>
    </row>
    <row r="11" spans="1:4">
      <c r="A11" s="4" t="s">
        <v>198</v>
      </c>
    </row>
    <row r="12" spans="1:4">
      <c r="A12" s="3" t="s">
        <v>193</v>
      </c>
    </row>
    <row r="13" spans="1:4">
      <c r="A13" s="4" t="s">
        <v>195</v>
      </c>
      <c r="B13" s="9" t="n">
        <v>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9</v>
      </c>
      <c r="B1" s="2" t="s">
        <v>2</v>
      </c>
      <c r="C1" s="2" t="s">
        <v>27</v>
      </c>
    </row>
    <row r="2" spans="1:4">
      <c r="A2" s="3" t="s">
        <v>38</v>
      </c>
    </row>
    <row r="3" spans="1:4">
      <c r="A3" s="4" t="s">
        <v>39</v>
      </c>
      <c r="B3" s="6" t="n">
        <v>-25584</v>
      </c>
      <c r="C3" s="6" t="n">
        <v>-27270</v>
      </c>
      <c r="D3" s="4" t="s">
        <v>28</v>
      </c>
    </row>
    <row r="4" spans="1:4">
      <c r="A4" s="3" t="s">
        <v>43</v>
      </c>
    </row>
    <row r="5" spans="1:4">
      <c r="A5" s="4" t="s">
        <v>39</v>
      </c>
      <c r="B5" s="5" t="n">
        <v>-13180</v>
      </c>
      <c r="C5" s="5" t="n">
        <v>-13834</v>
      </c>
      <c r="D5" s="4" t="s">
        <v>28</v>
      </c>
    </row>
    <row r="6" spans="1:4">
      <c r="A6" s="4" t="s">
        <v>54</v>
      </c>
      <c r="B6" s="6" t="n">
        <v>-99792</v>
      </c>
      <c r="C6" s="5" t="n">
        <v>-93957</v>
      </c>
      <c r="D6" s="4" t="s">
        <v>28</v>
      </c>
    </row>
    <row r="7" spans="1:4">
      <c r="A7" s="4" t="s">
        <v>200</v>
      </c>
    </row>
    <row r="8" spans="1:4">
      <c r="A8" s="3" t="s">
        <v>38</v>
      </c>
    </row>
    <row r="9" spans="1:4">
      <c r="A9" s="4" t="s">
        <v>39</v>
      </c>
      <c r="C9" s="5" t="n">
        <v>-18033</v>
      </c>
    </row>
    <row r="10" spans="1:4">
      <c r="A10" s="3" t="s">
        <v>43</v>
      </c>
    </row>
    <row r="11" spans="1:4">
      <c r="A11" s="4" t="s">
        <v>39</v>
      </c>
      <c r="C11" s="5" t="n">
        <v>-10012</v>
      </c>
    </row>
    <row r="12" spans="1:4">
      <c r="A12" s="4" t="s">
        <v>54</v>
      </c>
      <c r="C12" s="5" t="n">
        <v>-80898</v>
      </c>
    </row>
    <row r="13" spans="1:4">
      <c r="A13" s="4" t="s">
        <v>196</v>
      </c>
    </row>
    <row r="14" spans="1:4">
      <c r="A14" s="3" t="s">
        <v>38</v>
      </c>
    </row>
    <row r="15" spans="1:4">
      <c r="A15" s="4" t="s">
        <v>39</v>
      </c>
      <c r="C15" s="5" t="n">
        <v>-9237</v>
      </c>
    </row>
    <row r="16" spans="1:4">
      <c r="A16" s="3" t="s">
        <v>43</v>
      </c>
    </row>
    <row r="17" spans="1:4">
      <c r="A17" s="4" t="s">
        <v>39</v>
      </c>
      <c r="C17" s="5" t="n">
        <v>-3822</v>
      </c>
    </row>
    <row r="18" spans="1:4">
      <c r="A18" s="4" t="s">
        <v>54</v>
      </c>
      <c r="C18" s="6" t="n">
        <v>-13059</v>
      </c>
    </row>
    <row r="19" spans="1:4"/>
    <row r="20" spans="1:4">
      <c r="A20" s="4" t="s">
        <v>28</v>
      </c>
      <c r="B20" s="4" t="s">
        <v>57</v>
      </c>
    </row>
  </sheetData>
  <mergeCells count="3">
    <mergeCell ref="C1:D1"/>
    <mergeCell ref="A19:D19"/>
    <mergeCell ref="B20:D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3874</v>
      </c>
      <c r="C4" s="6" t="n">
        <v>1728</v>
      </c>
    </row>
    <row r="5" spans="1:3">
      <c r="A5" s="4" t="s">
        <v>62</v>
      </c>
      <c r="B5" s="5" t="n">
        <v>3455</v>
      </c>
      <c r="C5" s="5" t="n">
        <v>0</v>
      </c>
    </row>
    <row r="6" spans="1:3">
      <c r="A6" s="3" t="s">
        <v>63</v>
      </c>
    </row>
    <row r="7" spans="1:3">
      <c r="A7" s="4" t="s">
        <v>64</v>
      </c>
      <c r="B7" s="5" t="n">
        <v>-11254</v>
      </c>
      <c r="C7" s="5" t="n">
        <v>-5035</v>
      </c>
    </row>
    <row r="8" spans="1:3">
      <c r="A8" s="4" t="s">
        <v>65</v>
      </c>
      <c r="B8" s="5" t="n">
        <v>-2669</v>
      </c>
      <c r="C8" s="5" t="n">
        <v>-2434</v>
      </c>
    </row>
    <row r="9" spans="1:3">
      <c r="A9" s="4" t="s">
        <v>66</v>
      </c>
      <c r="B9" s="5" t="n">
        <v>-13923</v>
      </c>
      <c r="C9" s="5" t="n">
        <v>-7469</v>
      </c>
    </row>
    <row r="10" spans="1:3">
      <c r="A10" s="4" t="s">
        <v>67</v>
      </c>
      <c r="B10" s="5" t="n">
        <v>-6594</v>
      </c>
      <c r="C10" s="5" t="n">
        <v>-5741</v>
      </c>
    </row>
    <row r="11" spans="1:3">
      <c r="A11" s="4" t="s">
        <v>68</v>
      </c>
      <c r="B11" s="5" t="n">
        <v>1</v>
      </c>
      <c r="C11" s="5" t="n">
        <v>1</v>
      </c>
    </row>
    <row r="12" spans="1:3">
      <c r="A12" s="4" t="s">
        <v>69</v>
      </c>
      <c r="B12" s="5" t="n">
        <v>-188</v>
      </c>
      <c r="C12" s="5" t="n">
        <v>-224</v>
      </c>
    </row>
    <row r="13" spans="1:3">
      <c r="A13" s="4" t="s">
        <v>70</v>
      </c>
      <c r="B13" s="5" t="n">
        <v>-6781</v>
      </c>
      <c r="C13" s="5" t="n">
        <v>-5964</v>
      </c>
    </row>
    <row r="14" spans="1:3">
      <c r="A14" s="4" t="s">
        <v>71</v>
      </c>
      <c r="B14" s="5" t="n">
        <v>946</v>
      </c>
      <c r="C14" s="5" t="n">
        <v>1203</v>
      </c>
    </row>
    <row r="15" spans="1:3">
      <c r="A15" s="4" t="s">
        <v>72</v>
      </c>
      <c r="B15" s="5" t="n">
        <v>-5835</v>
      </c>
      <c r="C15" s="5" t="n">
        <v>-4761</v>
      </c>
    </row>
    <row r="16" spans="1:3">
      <c r="A16" s="4" t="s">
        <v>73</v>
      </c>
      <c r="B16" s="5" t="n">
        <v>7</v>
      </c>
      <c r="C16" s="5" t="n">
        <v>-15</v>
      </c>
    </row>
    <row r="17" spans="1:3">
      <c r="A17" s="4" t="s">
        <v>74</v>
      </c>
      <c r="B17" s="6" t="n">
        <v>-5828</v>
      </c>
      <c r="C17" s="6" t="n">
        <v>-4776</v>
      </c>
    </row>
    <row r="18" spans="1:3">
      <c r="A18" s="4" t="s">
        <v>75</v>
      </c>
      <c r="B18" s="7" t="n">
        <v>-0.08</v>
      </c>
      <c r="C18" s="7" t="n">
        <v>-0.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1</v>
      </c>
      <c r="B1" s="2" t="s">
        <v>1</v>
      </c>
    </row>
    <row r="2" spans="1:3">
      <c r="B2" s="2" t="s">
        <v>2</v>
      </c>
      <c r="C2" s="2" t="s">
        <v>59</v>
      </c>
    </row>
    <row r="3" spans="1:3">
      <c r="A3" s="3" t="s">
        <v>128</v>
      </c>
    </row>
    <row r="4" spans="1:3">
      <c r="A4" s="4" t="s">
        <v>202</v>
      </c>
      <c r="B4" s="5" t="n">
        <v>76571101</v>
      </c>
      <c r="C4" s="5" t="n">
        <v>618837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9</v>
      </c>
    </row>
    <row r="3" spans="1:3">
      <c r="A3" s="3" t="s">
        <v>204</v>
      </c>
    </row>
    <row r="4" spans="1:3">
      <c r="A4" s="4" t="s">
        <v>205</v>
      </c>
      <c r="B4" s="6" t="n">
        <v>3628</v>
      </c>
      <c r="C4" s="6" t="n">
        <v>1728</v>
      </c>
    </row>
    <row r="5" spans="1:3">
      <c r="A5" s="4" t="s">
        <v>206</v>
      </c>
      <c r="B5" s="5" t="n">
        <v>246</v>
      </c>
      <c r="C5" s="5" t="n">
        <v>0</v>
      </c>
    </row>
    <row r="6" spans="1:3">
      <c r="A6" s="4" t="s">
        <v>61</v>
      </c>
      <c r="B6" s="6" t="n">
        <v>3874</v>
      </c>
      <c r="C6" s="6" t="n">
        <v>17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207</v>
      </c>
      <c r="B1" s="2" t="s">
        <v>208</v>
      </c>
      <c r="C1" s="2" t="s">
        <v>209</v>
      </c>
      <c r="D1" s="2" t="s">
        <v>210</v>
      </c>
      <c r="E1" s="2" t="s">
        <v>211</v>
      </c>
      <c r="F1" s="2" t="s">
        <v>191</v>
      </c>
      <c r="G1" s="2" t="s">
        <v>192</v>
      </c>
    </row>
    <row r="2" spans="1:7">
      <c r="A2" s="3" t="s">
        <v>204</v>
      </c>
    </row>
    <row r="3" spans="1:7">
      <c r="A3" s="4" t="s">
        <v>212</v>
      </c>
      <c r="C3" s="9" t="n">
        <v>3.1</v>
      </c>
    </row>
    <row r="4" spans="1:7">
      <c r="A4" s="4" t="s">
        <v>213</v>
      </c>
    </row>
    <row r="5" spans="1:7">
      <c r="A5" s="3" t="s">
        <v>204</v>
      </c>
    </row>
    <row r="6" spans="1:7">
      <c r="A6" s="4" t="s">
        <v>195</v>
      </c>
      <c r="F6" s="8" t="n">
        <v>40000</v>
      </c>
      <c r="G6" s="9" t="n">
        <v>32.8</v>
      </c>
    </row>
    <row r="7" spans="1:7">
      <c r="A7" s="4" t="s">
        <v>194</v>
      </c>
      <c r="F7" s="5" t="n">
        <v>22000</v>
      </c>
      <c r="G7" s="10" t="n">
        <v>17.2</v>
      </c>
    </row>
    <row r="8" spans="1:7">
      <c r="A8" s="4" t="s">
        <v>214</v>
      </c>
      <c r="B8" s="4" t="s">
        <v>215</v>
      </c>
    </row>
    <row r="9" spans="1:7">
      <c r="A9" s="4" t="s">
        <v>216</v>
      </c>
      <c r="B9" s="4" t="s">
        <v>217</v>
      </c>
    </row>
    <row r="10" spans="1:7">
      <c r="A10" s="4" t="s">
        <v>218</v>
      </c>
      <c r="B10" s="4" t="s">
        <v>219</v>
      </c>
    </row>
    <row r="11" spans="1:7">
      <c r="A11" s="4" t="s">
        <v>220</v>
      </c>
    </row>
    <row r="12" spans="1:7">
      <c r="A12" s="3" t="s">
        <v>204</v>
      </c>
    </row>
    <row r="13" spans="1:7">
      <c r="A13" s="4" t="s">
        <v>194</v>
      </c>
      <c r="F13" s="5" t="n">
        <v>330000</v>
      </c>
    </row>
    <row r="14" spans="1:7">
      <c r="A14" s="4" t="s">
        <v>221</v>
      </c>
    </row>
    <row r="15" spans="1:7">
      <c r="A15" s="3" t="s">
        <v>204</v>
      </c>
    </row>
    <row r="16" spans="1:7">
      <c r="A16" s="4" t="s">
        <v>194</v>
      </c>
      <c r="F16" s="5" t="n">
        <v>20000</v>
      </c>
    </row>
    <row r="17" spans="1:7">
      <c r="A17" s="4" t="s">
        <v>222</v>
      </c>
    </row>
    <row r="18" spans="1:7">
      <c r="A18" s="3" t="s">
        <v>204</v>
      </c>
    </row>
    <row r="19" spans="1:7">
      <c r="A19" s="4" t="s">
        <v>194</v>
      </c>
      <c r="F19" s="5" t="n">
        <v>150000</v>
      </c>
    </row>
    <row r="20" spans="1:7">
      <c r="A20" s="4" t="s">
        <v>223</v>
      </c>
    </row>
    <row r="21" spans="1:7">
      <c r="A21" s="3" t="s">
        <v>204</v>
      </c>
    </row>
    <row r="22" spans="1:7">
      <c r="A22" s="4" t="s">
        <v>194</v>
      </c>
      <c r="F22" s="5" t="n">
        <v>65000</v>
      </c>
    </row>
    <row r="23" spans="1:7">
      <c r="A23" s="4" t="s">
        <v>224</v>
      </c>
    </row>
    <row r="24" spans="1:7">
      <c r="A24" s="3" t="s">
        <v>204</v>
      </c>
    </row>
    <row r="25" spans="1:7">
      <c r="A25" s="4" t="s">
        <v>194</v>
      </c>
      <c r="F25" s="5" t="n">
        <v>225000</v>
      </c>
    </row>
    <row r="26" spans="1:7">
      <c r="A26" s="4" t="s">
        <v>225</v>
      </c>
    </row>
    <row r="27" spans="1:7">
      <c r="A27" s="3" t="s">
        <v>204</v>
      </c>
    </row>
    <row r="28" spans="1:7">
      <c r="A28" s="4" t="s">
        <v>194</v>
      </c>
      <c r="F28" s="8" t="n">
        <v>22000</v>
      </c>
      <c r="G28" s="9" t="n">
        <v>17.2</v>
      </c>
    </row>
    <row r="29" spans="1:7">
      <c r="A29" s="4" t="s">
        <v>226</v>
      </c>
    </row>
    <row r="30" spans="1:7">
      <c r="A30" s="3" t="s">
        <v>204</v>
      </c>
    </row>
    <row r="31" spans="1:7">
      <c r="A31" s="4" t="s">
        <v>195</v>
      </c>
      <c r="D31" s="8" t="n">
        <v>2500</v>
      </c>
      <c r="E31" s="9" t="n">
        <v>1.9</v>
      </c>
    </row>
    <row r="32" spans="1:7">
      <c r="A32" s="4" t="s">
        <v>227</v>
      </c>
    </row>
    <row r="33" spans="1:7">
      <c r="A33" s="3" t="s">
        <v>204</v>
      </c>
    </row>
    <row r="34" spans="1:7">
      <c r="A34" s="4" t="s">
        <v>194</v>
      </c>
      <c r="D34" s="5" t="n">
        <v>3750</v>
      </c>
    </row>
    <row r="35" spans="1:7">
      <c r="A35" s="4" t="s">
        <v>228</v>
      </c>
    </row>
    <row r="36" spans="1:7">
      <c r="A36" s="3" t="s">
        <v>204</v>
      </c>
    </row>
    <row r="37" spans="1:7">
      <c r="A37" s="4" t="s">
        <v>194</v>
      </c>
      <c r="D37" s="5" t="n">
        <v>21500</v>
      </c>
    </row>
    <row r="38" spans="1:7">
      <c r="A38" s="4" t="s">
        <v>229</v>
      </c>
      <c r="D38" s="5" t="n">
        <v>100000</v>
      </c>
    </row>
    <row r="39" spans="1:7">
      <c r="A39" s="4" t="s">
        <v>230</v>
      </c>
      <c r="D39" s="8"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1</v>
      </c>
      <c r="B1" s="2" t="s">
        <v>1</v>
      </c>
    </row>
    <row r="2" spans="1:3">
      <c r="B2" s="2" t="s">
        <v>2</v>
      </c>
      <c r="C2" s="2" t="s">
        <v>59</v>
      </c>
    </row>
    <row r="3" spans="1:3">
      <c r="A3" s="3" t="s">
        <v>133</v>
      </c>
    </row>
    <row r="4" spans="1:3">
      <c r="A4" s="4" t="s">
        <v>232</v>
      </c>
      <c r="B4" s="6" t="n">
        <v>3283000</v>
      </c>
      <c r="C4" s="6" t="n">
        <v>0</v>
      </c>
    </row>
    <row r="5" spans="1:3">
      <c r="A5" s="4" t="s">
        <v>233</v>
      </c>
      <c r="B5" s="5" t="n">
        <v>103000</v>
      </c>
      <c r="C5" s="5" t="n">
        <v>0</v>
      </c>
    </row>
    <row r="6" spans="1:3">
      <c r="A6" s="4" t="s">
        <v>234</v>
      </c>
      <c r="B6" s="5" t="n">
        <v>65000</v>
      </c>
      <c r="C6" s="5" t="n">
        <v>0</v>
      </c>
    </row>
    <row r="7" spans="1:3">
      <c r="A7" s="4" t="s">
        <v>235</v>
      </c>
      <c r="B7" s="5" t="n">
        <v>4000</v>
      </c>
      <c r="C7" s="5" t="n">
        <v>0</v>
      </c>
    </row>
    <row r="8" spans="1:3">
      <c r="A8" s="4" t="s">
        <v>62</v>
      </c>
      <c r="B8" s="6" t="n">
        <v>3455000</v>
      </c>
      <c r="C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s>
  <sheetData>
    <row r="1" spans="1:4">
      <c r="A1" s="1" t="s">
        <v>236</v>
      </c>
      <c r="B1" s="2" t="s">
        <v>237</v>
      </c>
      <c r="C1" s="2" t="s">
        <v>1</v>
      </c>
    </row>
    <row r="2" spans="1:4">
      <c r="B2" s="2" t="s">
        <v>238</v>
      </c>
      <c r="C2" s="2" t="s">
        <v>209</v>
      </c>
      <c r="D2" s="2" t="s">
        <v>239</v>
      </c>
    </row>
    <row r="3" spans="1:4">
      <c r="A3" s="3" t="s">
        <v>240</v>
      </c>
    </row>
    <row r="4" spans="1:4">
      <c r="A4" s="4" t="s">
        <v>241</v>
      </c>
      <c r="C4" s="6" t="n">
        <v>3283000</v>
      </c>
      <c r="D4" s="6" t="n">
        <v>0</v>
      </c>
    </row>
    <row r="5" spans="1:4">
      <c r="A5" s="4" t="s">
        <v>242</v>
      </c>
    </row>
    <row r="6" spans="1:4">
      <c r="A6" s="3" t="s">
        <v>240</v>
      </c>
    </row>
    <row r="7" spans="1:4">
      <c r="A7" s="4" t="s">
        <v>243</v>
      </c>
      <c r="B7" s="8" t="n">
        <v>32</v>
      </c>
    </row>
    <row r="8" spans="1:4">
      <c r="A8" s="4" t="s">
        <v>244</v>
      </c>
      <c r="B8" s="5" t="n">
        <v>2</v>
      </c>
    </row>
    <row r="9" spans="1:4">
      <c r="A9" s="4" t="s">
        <v>245</v>
      </c>
      <c r="B9" s="5" t="n">
        <v>3</v>
      </c>
    </row>
    <row r="10" spans="1:4">
      <c r="A10" s="4" t="s">
        <v>246</v>
      </c>
      <c r="B10" s="8" t="n">
        <v>30</v>
      </c>
    </row>
    <row r="11" spans="1:4">
      <c r="A11" s="4" t="s">
        <v>247</v>
      </c>
    </row>
    <row r="12" spans="1:4">
      <c r="A12" s="3" t="s">
        <v>240</v>
      </c>
    </row>
    <row r="13" spans="1:4">
      <c r="A13" s="4" t="s">
        <v>248</v>
      </c>
      <c r="B13" s="8" t="n">
        <v>6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9</v>
      </c>
      <c r="B1" s="2" t="s">
        <v>250</v>
      </c>
    </row>
    <row r="2" spans="1:2">
      <c r="A2" s="3" t="s">
        <v>139</v>
      </c>
    </row>
    <row r="3" spans="1:2">
      <c r="A3" s="4" t="s">
        <v>251</v>
      </c>
      <c r="B3"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59</v>
      </c>
    </row>
    <row r="3" spans="1:3">
      <c r="A3" s="3" t="s">
        <v>142</v>
      </c>
    </row>
    <row r="4" spans="1:3">
      <c r="A4" s="4" t="s">
        <v>253</v>
      </c>
      <c r="B4" s="6" t="n">
        <v>1036</v>
      </c>
      <c r="C4" s="6" t="n">
        <v>1218</v>
      </c>
    </row>
    <row r="5" spans="1:3">
      <c r="A5" s="4" t="s">
        <v>254</v>
      </c>
      <c r="B5" s="5" t="n">
        <v>-90</v>
      </c>
      <c r="C5" s="5" t="n">
        <v>-15</v>
      </c>
    </row>
    <row r="6" spans="1:3">
      <c r="A6" s="4" t="s">
        <v>255</v>
      </c>
      <c r="B6" s="6" t="n">
        <v>946</v>
      </c>
      <c r="C6" s="6" t="n">
        <v>12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6</v>
      </c>
      <c r="B1" s="2" t="s">
        <v>1</v>
      </c>
    </row>
    <row r="2" spans="1:7">
      <c r="B2" s="2" t="s">
        <v>209</v>
      </c>
      <c r="C2" s="2" t="s">
        <v>239</v>
      </c>
      <c r="D2" s="2" t="s">
        <v>257</v>
      </c>
      <c r="E2" s="2" t="s">
        <v>209</v>
      </c>
      <c r="F2" s="2" t="s">
        <v>190</v>
      </c>
      <c r="G2" s="2" t="s">
        <v>258</v>
      </c>
    </row>
    <row r="3" spans="1:7">
      <c r="A3" s="3" t="s">
        <v>259</v>
      </c>
    </row>
    <row r="4" spans="1:7">
      <c r="A4" s="4" t="s">
        <v>260</v>
      </c>
      <c r="E4" s="6" t="n">
        <v>3231</v>
      </c>
      <c r="F4" s="6" t="n">
        <v>3090</v>
      </c>
      <c r="G4" s="6" t="n">
        <v>5919</v>
      </c>
    </row>
    <row r="5" spans="1:7">
      <c r="A5" s="4" t="s">
        <v>261</v>
      </c>
      <c r="B5" s="6" t="n">
        <v>100</v>
      </c>
      <c r="C5" s="6" t="n">
        <v>200</v>
      </c>
    </row>
    <row r="6" spans="1:7">
      <c r="A6" s="4" t="s">
        <v>262</v>
      </c>
    </row>
    <row r="7" spans="1:7">
      <c r="A7" s="3" t="s">
        <v>259</v>
      </c>
    </row>
    <row r="8" spans="1:7">
      <c r="A8" s="4" t="s">
        <v>263</v>
      </c>
      <c r="D8" s="11"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27</v>
      </c>
    </row>
    <row r="3" spans="1:3">
      <c r="A3" s="3" t="s">
        <v>144</v>
      </c>
    </row>
    <row r="4" spans="1:3">
      <c r="A4" s="4" t="s">
        <v>266</v>
      </c>
      <c r="B4" s="6" t="n">
        <v>3090</v>
      </c>
      <c r="C4" s="6" t="n">
        <v>5919</v>
      </c>
    </row>
    <row r="5" spans="1:3">
      <c r="A5" s="4" t="s">
        <v>267</v>
      </c>
      <c r="B5" s="5" t="n">
        <v>141</v>
      </c>
      <c r="C5" s="5" t="n">
        <v>754</v>
      </c>
    </row>
    <row r="6" spans="1:3">
      <c r="A6" s="4" t="s">
        <v>268</v>
      </c>
      <c r="B6" s="5" t="n">
        <v>0</v>
      </c>
      <c r="C6" s="5" t="n">
        <v>-3085</v>
      </c>
    </row>
    <row r="7" spans="1:3">
      <c r="A7" s="4" t="s">
        <v>269</v>
      </c>
      <c r="B7" s="5" t="n">
        <v>0</v>
      </c>
      <c r="C7" s="5" t="n">
        <v>410</v>
      </c>
    </row>
    <row r="8" spans="1:3">
      <c r="A8" s="4" t="s">
        <v>270</v>
      </c>
      <c r="B8" s="5" t="n">
        <v>141</v>
      </c>
      <c r="C8" s="5" t="n">
        <v>-1921</v>
      </c>
    </row>
    <row r="9" spans="1:3">
      <c r="A9" s="4" t="s">
        <v>271</v>
      </c>
      <c r="B9" s="5" t="n">
        <v>0</v>
      </c>
      <c r="C9" s="5" t="n">
        <v>-908</v>
      </c>
    </row>
    <row r="10" spans="1:3">
      <c r="A10" s="4" t="s">
        <v>272</v>
      </c>
      <c r="B10" s="6" t="n">
        <v>3231</v>
      </c>
      <c r="C10" s="6" t="n">
        <v>30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v>
      </c>
      <c r="D1" s="2" t="s">
        <v>274</v>
      </c>
    </row>
    <row r="2" spans="1:4">
      <c r="A2" s="3" t="s">
        <v>144</v>
      </c>
    </row>
    <row r="3" spans="1:4">
      <c r="A3" s="4" t="s">
        <v>275</v>
      </c>
      <c r="B3" s="6" t="n">
        <v>3231</v>
      </c>
      <c r="C3" s="6" t="n">
        <v>3090</v>
      </c>
      <c r="D3" s="6" t="n">
        <v>5919</v>
      </c>
    </row>
    <row r="4" spans="1:4">
      <c r="A4" s="4" t="s">
        <v>276</v>
      </c>
      <c r="B4" s="5" t="n">
        <v>3500</v>
      </c>
    </row>
    <row r="5" spans="1:4">
      <c r="A5" s="4" t="s">
        <v>277</v>
      </c>
      <c r="B5" s="5" t="n">
        <v>2987</v>
      </c>
    </row>
    <row r="6" spans="1:4">
      <c r="A6" s="4" t="s">
        <v>278</v>
      </c>
      <c r="B6" s="5" t="n">
        <v>2949</v>
      </c>
    </row>
    <row r="7" spans="1:4">
      <c r="A7" s="4" t="s">
        <v>279</v>
      </c>
      <c r="B7" s="5" t="n">
        <v>3516</v>
      </c>
    </row>
    <row r="8" spans="1:4">
      <c r="A8" s="4" t="s">
        <v>280</v>
      </c>
      <c r="B8" s="5" t="n">
        <v>1052</v>
      </c>
    </row>
    <row r="9" spans="1:4">
      <c r="A9" s="4" t="s">
        <v>281</v>
      </c>
      <c r="B9" s="6" t="n">
        <v>5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v>
      </c>
      <c r="B1" s="2" t="s">
        <v>1</v>
      </c>
    </row>
    <row r="2" spans="1:4">
      <c r="B2" s="2" t="s">
        <v>2</v>
      </c>
      <c r="D2" s="2" t="s">
        <v>59</v>
      </c>
    </row>
    <row r="3" spans="1:4">
      <c r="A3" s="3" t="s">
        <v>77</v>
      </c>
    </row>
    <row r="4" spans="1:4">
      <c r="A4" s="4" t="s">
        <v>70</v>
      </c>
      <c r="B4" s="6" t="n">
        <v>-6781</v>
      </c>
      <c r="D4" s="6" t="n">
        <v>-5964</v>
      </c>
    </row>
    <row r="5" spans="1:4">
      <c r="A5" s="3" t="s">
        <v>78</v>
      </c>
    </row>
    <row r="6" spans="1:4">
      <c r="A6" s="4" t="s">
        <v>68</v>
      </c>
      <c r="B6" s="5" t="n">
        <v>-1</v>
      </c>
      <c r="D6" s="5" t="n">
        <v>-1</v>
      </c>
    </row>
    <row r="7" spans="1:4">
      <c r="A7" s="4" t="s">
        <v>69</v>
      </c>
      <c r="B7" s="5" t="n">
        <v>188</v>
      </c>
      <c r="D7" s="5" t="n">
        <v>224</v>
      </c>
    </row>
    <row r="8" spans="1:4">
      <c r="A8" s="4" t="s">
        <v>79</v>
      </c>
      <c r="B8" s="5" t="n">
        <v>-457</v>
      </c>
      <c r="D8" s="5" t="n">
        <v>473</v>
      </c>
    </row>
    <row r="9" spans="1:4">
      <c r="A9" s="4" t="s">
        <v>80</v>
      </c>
      <c r="B9" s="5" t="n">
        <v>77</v>
      </c>
      <c r="D9" s="5" t="n">
        <v>23</v>
      </c>
    </row>
    <row r="10" spans="1:4">
      <c r="A10" s="4" t="s">
        <v>81</v>
      </c>
      <c r="B10" s="5" t="n">
        <v>208</v>
      </c>
      <c r="D10" s="5" t="n">
        <v>2</v>
      </c>
    </row>
    <row r="11" spans="1:4">
      <c r="A11" s="4" t="s">
        <v>82</v>
      </c>
      <c r="B11" s="5" t="n">
        <v>0</v>
      </c>
      <c r="D11" s="5" t="n">
        <v>37</v>
      </c>
    </row>
    <row r="12" spans="1:4">
      <c r="A12" s="4" t="s">
        <v>83</v>
      </c>
      <c r="B12" s="5" t="n">
        <v>-65</v>
      </c>
      <c r="D12" s="5" t="n">
        <v>0</v>
      </c>
    </row>
    <row r="13" spans="1:4">
      <c r="A13" s="4" t="s">
        <v>84</v>
      </c>
      <c r="B13" s="5" t="n">
        <v>545</v>
      </c>
      <c r="D13" s="5" t="n">
        <v>277</v>
      </c>
    </row>
    <row r="14" spans="1:4">
      <c r="A14" s="4" t="s">
        <v>85</v>
      </c>
      <c r="B14" s="5" t="n">
        <v>-6286</v>
      </c>
      <c r="D14" s="5" t="n">
        <v>-4929</v>
      </c>
    </row>
    <row r="15" spans="1:4">
      <c r="A15" s="4" t="s">
        <v>86</v>
      </c>
      <c r="B15" s="5" t="n">
        <v>-1434</v>
      </c>
      <c r="D15" s="5" t="n">
        <v>-482</v>
      </c>
    </row>
    <row r="16" spans="1:4">
      <c r="A16" s="4" t="s">
        <v>87</v>
      </c>
      <c r="B16" s="5" t="n">
        <v>-2339</v>
      </c>
      <c r="D16" s="5" t="n">
        <v>-1728</v>
      </c>
    </row>
    <row r="17" spans="1:4">
      <c r="A17" s="4" t="s">
        <v>88</v>
      </c>
      <c r="B17" s="5" t="n">
        <v>3019</v>
      </c>
      <c r="D17" s="5" t="n">
        <v>-798</v>
      </c>
    </row>
    <row r="18" spans="1:4">
      <c r="A18" s="4" t="s">
        <v>89</v>
      </c>
      <c r="B18" s="5" t="n">
        <v>-7040</v>
      </c>
      <c r="D18" s="5" t="n">
        <v>-7937</v>
      </c>
    </row>
    <row r="19" spans="1:4">
      <c r="A19" s="4" t="s">
        <v>90</v>
      </c>
      <c r="B19" s="5" t="n">
        <v>0</v>
      </c>
      <c r="D19" s="5" t="n">
        <v>-15</v>
      </c>
    </row>
    <row r="20" spans="1:4">
      <c r="A20" s="4" t="s">
        <v>91</v>
      </c>
      <c r="B20" s="5" t="n">
        <v>-7040</v>
      </c>
      <c r="D20" s="5" t="n">
        <v>-7952</v>
      </c>
    </row>
    <row r="21" spans="1:4">
      <c r="A21" s="3" t="s">
        <v>92</v>
      </c>
    </row>
    <row r="22" spans="1:4">
      <c r="A22" s="4" t="s">
        <v>93</v>
      </c>
      <c r="B22" s="5" t="n">
        <v>-25</v>
      </c>
      <c r="D22" s="5" t="n">
        <v>-280</v>
      </c>
    </row>
    <row r="23" spans="1:4">
      <c r="A23" s="4" t="s">
        <v>94</v>
      </c>
      <c r="B23" s="5" t="n">
        <v>-5</v>
      </c>
      <c r="D23" s="5" t="n">
        <v>0</v>
      </c>
    </row>
    <row r="24" spans="1:4">
      <c r="A24" s="4" t="s">
        <v>95</v>
      </c>
      <c r="B24" s="5" t="n">
        <v>1</v>
      </c>
      <c r="D24" s="5" t="n">
        <v>1</v>
      </c>
    </row>
    <row r="25" spans="1:4">
      <c r="A25" s="4" t="s">
        <v>96</v>
      </c>
      <c r="B25" s="5" t="n">
        <v>-29</v>
      </c>
      <c r="D25" s="5" t="n">
        <v>-279</v>
      </c>
    </row>
    <row r="26" spans="1:4">
      <c r="A26" s="3" t="s">
        <v>97</v>
      </c>
    </row>
    <row r="27" spans="1:4">
      <c r="A27" s="4" t="s">
        <v>98</v>
      </c>
      <c r="B27" s="5" t="n">
        <v>15000</v>
      </c>
      <c r="D27" s="5" t="n">
        <v>0</v>
      </c>
    </row>
    <row r="28" spans="1:4">
      <c r="A28" s="4" t="s">
        <v>99</v>
      </c>
      <c r="B28" s="5" t="n">
        <v>-858</v>
      </c>
      <c r="D28" s="5" t="n">
        <v>0</v>
      </c>
    </row>
    <row r="29" spans="1:4">
      <c r="A29" s="4" t="s">
        <v>100</v>
      </c>
      <c r="B29" s="5" t="n">
        <v>0</v>
      </c>
      <c r="D29" s="5" t="n">
        <v>10</v>
      </c>
    </row>
    <row r="30" spans="1:4">
      <c r="A30" s="4" t="s">
        <v>101</v>
      </c>
      <c r="B30" s="5" t="n">
        <v>99</v>
      </c>
      <c r="D30" s="5" t="n">
        <v>3</v>
      </c>
    </row>
    <row r="31" spans="1:4">
      <c r="A31" s="4" t="s">
        <v>102</v>
      </c>
      <c r="B31" s="5" t="n">
        <v>14241</v>
      </c>
      <c r="D31" s="5" t="n">
        <v>13</v>
      </c>
    </row>
    <row r="32" spans="1:4">
      <c r="A32" s="4" t="s">
        <v>103</v>
      </c>
      <c r="B32" s="5" t="n">
        <v>7172</v>
      </c>
      <c r="D32" s="5" t="n">
        <v>-8218</v>
      </c>
    </row>
    <row r="33" spans="1:4">
      <c r="A33" s="4" t="s">
        <v>104</v>
      </c>
      <c r="B33" s="5" t="n">
        <v>411</v>
      </c>
      <c r="D33" s="5" t="n">
        <v>-482</v>
      </c>
    </row>
    <row r="34" spans="1:4">
      <c r="A34" s="4" t="s">
        <v>105</v>
      </c>
      <c r="B34" s="5" t="n">
        <v>20102</v>
      </c>
      <c r="C34" s="4" t="s">
        <v>28</v>
      </c>
      <c r="D34" s="5" t="n">
        <v>28062</v>
      </c>
    </row>
    <row r="35" spans="1:4">
      <c r="A35" s="4" t="s">
        <v>106</v>
      </c>
      <c r="B35" s="6" t="n">
        <v>27685</v>
      </c>
      <c r="D35" s="6" t="n">
        <v>19362</v>
      </c>
    </row>
    <row r="36" spans="1:4"/>
    <row r="37" spans="1:4">
      <c r="A37" s="4" t="s">
        <v>28</v>
      </c>
      <c r="B37" s="4" t="s">
        <v>57</v>
      </c>
    </row>
  </sheetData>
  <mergeCells count="5">
    <mergeCell ref="A1:A2"/>
    <mergeCell ref="B1:D1"/>
    <mergeCell ref="B2:C2"/>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2</v>
      </c>
      <c r="B1" s="2" t="s">
        <v>1</v>
      </c>
    </row>
    <row r="2" spans="1:4">
      <c r="B2" s="2" t="s">
        <v>2</v>
      </c>
      <c r="D2" s="2" t="s">
        <v>59</v>
      </c>
    </row>
    <row r="3" spans="1:4">
      <c r="A3" s="3" t="s">
        <v>283</v>
      </c>
    </row>
    <row r="4" spans="1:4">
      <c r="A4" s="4" t="s">
        <v>284</v>
      </c>
      <c r="B4" s="6" t="n">
        <v>1641</v>
      </c>
      <c r="C4" s="4" t="s">
        <v>28</v>
      </c>
      <c r="D4" s="6" t="n">
        <v>85</v>
      </c>
    </row>
    <row r="5" spans="1:4">
      <c r="A5" s="4" t="s">
        <v>285</v>
      </c>
      <c r="D5" s="5" t="n">
        <v>1641</v>
      </c>
    </row>
    <row r="6" spans="1:4">
      <c r="A6" s="4" t="s">
        <v>286</v>
      </c>
      <c r="B6" s="5" t="n">
        <v>46</v>
      </c>
      <c r="D6" s="5" t="n">
        <v>-85</v>
      </c>
    </row>
    <row r="7" spans="1:4">
      <c r="A7" s="4" t="s">
        <v>287</v>
      </c>
      <c r="B7" s="5" t="n">
        <v>1687</v>
      </c>
      <c r="D7" s="5" t="n">
        <v>1641</v>
      </c>
    </row>
    <row r="8" spans="1:4">
      <c r="A8" s="4" t="s">
        <v>288</v>
      </c>
    </row>
    <row r="9" spans="1:4">
      <c r="A9" s="3" t="s">
        <v>283</v>
      </c>
    </row>
    <row r="10" spans="1:4">
      <c r="A10" s="4" t="s">
        <v>284</v>
      </c>
      <c r="B10" s="5" t="n">
        <v>1466</v>
      </c>
      <c r="D10" s="5" t="n">
        <v>0</v>
      </c>
    </row>
    <row r="11" spans="1:4">
      <c r="A11" s="4" t="s">
        <v>285</v>
      </c>
      <c r="D11" s="5" t="n">
        <v>1466</v>
      </c>
    </row>
    <row r="12" spans="1:4">
      <c r="A12" s="4" t="s">
        <v>286</v>
      </c>
      <c r="B12" s="5" t="n">
        <v>46</v>
      </c>
      <c r="D12" s="5" t="n">
        <v>0</v>
      </c>
    </row>
    <row r="13" spans="1:4">
      <c r="A13" s="4" t="s">
        <v>287</v>
      </c>
      <c r="B13" s="5" t="n">
        <v>1512</v>
      </c>
      <c r="D13" s="5" t="n">
        <v>1466</v>
      </c>
    </row>
    <row r="14" spans="1:4">
      <c r="A14" s="4" t="s">
        <v>289</v>
      </c>
    </row>
    <row r="15" spans="1:4">
      <c r="A15" s="3" t="s">
        <v>283</v>
      </c>
    </row>
    <row r="16" spans="1:4">
      <c r="A16" s="4" t="s">
        <v>284</v>
      </c>
      <c r="B16" s="5" t="n">
        <v>150</v>
      </c>
      <c r="D16" s="5" t="n">
        <v>85</v>
      </c>
    </row>
    <row r="17" spans="1:4">
      <c r="A17" s="4" t="s">
        <v>285</v>
      </c>
      <c r="D17" s="5" t="n">
        <v>150</v>
      </c>
    </row>
    <row r="18" spans="1:4">
      <c r="A18" s="4" t="s">
        <v>286</v>
      </c>
      <c r="B18" s="5" t="n">
        <v>0</v>
      </c>
      <c r="D18" s="5" t="n">
        <v>-85</v>
      </c>
    </row>
    <row r="19" spans="1:4">
      <c r="A19" s="4" t="s">
        <v>287</v>
      </c>
      <c r="B19" s="5" t="n">
        <v>150</v>
      </c>
      <c r="D19" s="5" t="n">
        <v>150</v>
      </c>
    </row>
    <row r="20" spans="1:4">
      <c r="A20" s="4" t="s">
        <v>290</v>
      </c>
    </row>
    <row r="21" spans="1:4">
      <c r="A21" s="3" t="s">
        <v>283</v>
      </c>
    </row>
    <row r="22" spans="1:4">
      <c r="A22" s="4" t="s">
        <v>284</v>
      </c>
      <c r="B22" s="5" t="n">
        <v>25</v>
      </c>
      <c r="D22" s="5" t="n">
        <v>0</v>
      </c>
    </row>
    <row r="23" spans="1:4">
      <c r="A23" s="4" t="s">
        <v>285</v>
      </c>
      <c r="D23" s="5" t="n">
        <v>25</v>
      </c>
    </row>
    <row r="24" spans="1:4">
      <c r="A24" s="4" t="s">
        <v>286</v>
      </c>
      <c r="B24" s="5" t="n">
        <v>0</v>
      </c>
      <c r="D24" s="5" t="n">
        <v>0</v>
      </c>
    </row>
    <row r="25" spans="1:4">
      <c r="A25" s="4" t="s">
        <v>287</v>
      </c>
      <c r="B25" s="6" t="n">
        <v>25</v>
      </c>
      <c r="D25" s="6" t="n">
        <v>25</v>
      </c>
    </row>
    <row r="26" spans="1:4"/>
    <row r="27" spans="1:4">
      <c r="A27" s="4" t="s">
        <v>28</v>
      </c>
      <c r="B27" s="4" t="s">
        <v>57</v>
      </c>
    </row>
  </sheetData>
  <mergeCells count="5">
    <mergeCell ref="A1:A2"/>
    <mergeCell ref="B1:D1"/>
    <mergeCell ref="B2:C2"/>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91</v>
      </c>
      <c r="B1" s="2" t="s">
        <v>292</v>
      </c>
      <c r="C1" s="2" t="s">
        <v>2</v>
      </c>
      <c r="D1" s="2" t="s">
        <v>27</v>
      </c>
      <c r="E1" s="2" t="s">
        <v>293</v>
      </c>
    </row>
    <row r="2" spans="1:5">
      <c r="A2" s="3" t="s">
        <v>294</v>
      </c>
    </row>
    <row r="3" spans="1:5">
      <c r="A3" s="4" t="s">
        <v>295</v>
      </c>
      <c r="B3" s="4" t="s">
        <v>296</v>
      </c>
    </row>
    <row r="4" spans="1:5">
      <c r="A4" s="4" t="s">
        <v>297</v>
      </c>
      <c r="C4" s="6" t="n">
        <v>1500</v>
      </c>
      <c r="D4" s="6" t="n">
        <v>1512</v>
      </c>
    </row>
    <row r="5" spans="1:5">
      <c r="A5" s="4" t="s">
        <v>298</v>
      </c>
    </row>
    <row r="6" spans="1:5">
      <c r="A6" s="3" t="s">
        <v>294</v>
      </c>
    </row>
    <row r="7" spans="1:5">
      <c r="A7" s="4" t="s">
        <v>299</v>
      </c>
      <c r="D7" s="5" t="n">
        <v>4600</v>
      </c>
    </row>
    <row r="8" spans="1:5">
      <c r="A8" s="4" t="s">
        <v>300</v>
      </c>
      <c r="D8" s="5" t="n">
        <v>800</v>
      </c>
    </row>
    <row r="9" spans="1:5">
      <c r="A9" s="4" t="s">
        <v>301</v>
      </c>
      <c r="D9" s="5" t="n">
        <v>5400</v>
      </c>
    </row>
    <row r="10" spans="1:5">
      <c r="A10" s="4" t="s">
        <v>302</v>
      </c>
    </row>
    <row r="11" spans="1:5">
      <c r="A11" s="3" t="s">
        <v>294</v>
      </c>
    </row>
    <row r="12" spans="1:5">
      <c r="A12" s="4" t="s">
        <v>303</v>
      </c>
      <c r="E12" s="6" t="n">
        <v>3700</v>
      </c>
    </row>
    <row r="13" spans="1:5">
      <c r="A13" s="4" t="s">
        <v>304</v>
      </c>
    </row>
    <row r="14" spans="1:5">
      <c r="A14" s="3" t="s">
        <v>294</v>
      </c>
    </row>
    <row r="15" spans="1:5">
      <c r="A15" s="4" t="s">
        <v>303</v>
      </c>
      <c r="E15" s="6" t="n">
        <v>75</v>
      </c>
    </row>
    <row r="16" spans="1:5">
      <c r="A16" s="4" t="s">
        <v>305</v>
      </c>
    </row>
    <row r="17" spans="1:5">
      <c r="A17" s="3" t="s">
        <v>294</v>
      </c>
    </row>
    <row r="18" spans="1:5">
      <c r="A18" s="4" t="s">
        <v>303</v>
      </c>
      <c r="D18"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294</v>
      </c>
    </row>
    <row r="3" spans="1:3">
      <c r="A3" s="4" t="s">
        <v>307</v>
      </c>
      <c r="B3" s="6" t="n">
        <v>1500</v>
      </c>
      <c r="C3" s="6" t="n">
        <v>1512</v>
      </c>
    </row>
    <row r="4" spans="1:3">
      <c r="A4" s="4" t="s">
        <v>276</v>
      </c>
      <c r="C4" s="5" t="n">
        <v>1626</v>
      </c>
    </row>
    <row r="5" spans="1:3">
      <c r="A5" s="4" t="s">
        <v>277</v>
      </c>
      <c r="C5" s="5" t="n">
        <v>1414</v>
      </c>
    </row>
    <row r="6" spans="1:3">
      <c r="A6" s="4" t="s">
        <v>280</v>
      </c>
      <c r="C6" s="5" t="n">
        <v>1246</v>
      </c>
    </row>
    <row r="7" spans="1:3">
      <c r="A7" s="4" t="s">
        <v>281</v>
      </c>
      <c r="C7" s="6" t="n">
        <v>1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7"/>
  </cols>
  <sheetData>
    <row r="1" spans="1:6">
      <c r="A1" s="1" t="s">
        <v>308</v>
      </c>
      <c r="B1" s="2" t="s">
        <v>309</v>
      </c>
      <c r="C1" s="2" t="s">
        <v>310</v>
      </c>
      <c r="D1" s="2" t="s">
        <v>311</v>
      </c>
      <c r="E1" s="2" t="s">
        <v>312</v>
      </c>
      <c r="F1" s="2" t="s">
        <v>313</v>
      </c>
    </row>
    <row r="2" spans="1:6">
      <c r="A2" s="3" t="s">
        <v>314</v>
      </c>
    </row>
    <row r="3" spans="1:6">
      <c r="A3" s="4" t="s">
        <v>315</v>
      </c>
      <c r="E3" s="7" t="n">
        <v>1.43</v>
      </c>
      <c r="F3" s="7" t="n">
        <v>1.17</v>
      </c>
    </row>
    <row r="4" spans="1:6">
      <c r="A4" s="4" t="s">
        <v>316</v>
      </c>
      <c r="E4" s="12" t="n">
        <v>2.05</v>
      </c>
      <c r="F4" s="12" t="n">
        <v>1.85</v>
      </c>
    </row>
    <row r="5" spans="1:6">
      <c r="A5" s="4" t="s">
        <v>317</v>
      </c>
      <c r="E5" s="12" t="n">
        <v>1.08</v>
      </c>
      <c r="F5" s="12" t="n">
        <v>0.2</v>
      </c>
    </row>
    <row r="6" spans="1:6">
      <c r="A6" s="4" t="s">
        <v>318</v>
      </c>
      <c r="E6" s="12" t="n">
        <v>1.43</v>
      </c>
      <c r="F6" s="12" t="n">
        <v>1.48</v>
      </c>
    </row>
    <row r="7" spans="1:6">
      <c r="A7" s="4" t="s">
        <v>319</v>
      </c>
      <c r="E7" s="7" t="n">
        <v>1.61</v>
      </c>
      <c r="F7" s="7" t="n">
        <v>1.27</v>
      </c>
    </row>
    <row r="8" spans="1:6">
      <c r="A8" s="4" t="s">
        <v>320</v>
      </c>
      <c r="E8" s="5" t="n">
        <v>8577236</v>
      </c>
      <c r="F8" s="5" t="n">
        <v>7383401</v>
      </c>
    </row>
    <row r="9" spans="1:6">
      <c r="A9" s="4" t="s">
        <v>321</v>
      </c>
      <c r="E9" s="5" t="n">
        <v>3461428</v>
      </c>
      <c r="F9" s="5" t="n">
        <v>1237524</v>
      </c>
    </row>
    <row r="10" spans="1:6">
      <c r="A10" s="4" t="s">
        <v>322</v>
      </c>
      <c r="B10" s="5" t="n">
        <v>-48981</v>
      </c>
      <c r="C10" s="5" t="n">
        <v>-38850</v>
      </c>
      <c r="D10" s="5" t="n">
        <v>-4216</v>
      </c>
      <c r="E10" s="5" t="n">
        <v>-92047</v>
      </c>
      <c r="F10" s="5" t="n">
        <v>-16667</v>
      </c>
    </row>
    <row r="11" spans="1:6">
      <c r="A11" s="4" t="s">
        <v>323</v>
      </c>
      <c r="E11" s="5" t="n">
        <v>-250000</v>
      </c>
      <c r="F11" s="5" t="n">
        <v>-100000</v>
      </c>
    </row>
    <row r="12" spans="1:6">
      <c r="A12" s="4" t="s">
        <v>324</v>
      </c>
      <c r="E12" s="5" t="n">
        <v>11696617</v>
      </c>
      <c r="F12" s="5" t="n">
        <v>8504258</v>
      </c>
    </row>
    <row r="13" spans="1:6">
      <c r="A13" s="3" t="s">
        <v>325</v>
      </c>
    </row>
    <row r="14" spans="1:6">
      <c r="A14" s="4" t="s">
        <v>315</v>
      </c>
      <c r="E14" s="7" t="n">
        <v>0.01</v>
      </c>
      <c r="F14" s="6" t="n">
        <v>0</v>
      </c>
    </row>
    <row r="15" spans="1:6">
      <c r="A15" s="4" t="s">
        <v>326</v>
      </c>
      <c r="E15" s="12" t="n">
        <v>0.01</v>
      </c>
      <c r="F15" s="5" t="n">
        <v>0</v>
      </c>
    </row>
    <row r="16" spans="1:6">
      <c r="A16" s="4" t="s">
        <v>319</v>
      </c>
      <c r="E16" s="7" t="n">
        <v>0.01</v>
      </c>
      <c r="F16" s="6" t="n">
        <v>0</v>
      </c>
    </row>
    <row r="17" spans="1:6">
      <c r="A17" s="4" t="s">
        <v>320</v>
      </c>
      <c r="E17" s="5" t="n">
        <v>275877</v>
      </c>
      <c r="F17" s="5" t="n">
        <v>0</v>
      </c>
    </row>
    <row r="18" spans="1:6">
      <c r="A18" s="4" t="s">
        <v>321</v>
      </c>
      <c r="E18" s="5" t="n">
        <v>121950</v>
      </c>
      <c r="F18" s="5" t="n">
        <v>0</v>
      </c>
    </row>
    <row r="19" spans="1:6">
      <c r="A19" s="4" t="s">
        <v>324</v>
      </c>
      <c r="E19" s="5" t="n">
        <v>397827</v>
      </c>
      <c r="F1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9</v>
      </c>
    </row>
    <row r="3" spans="1:3">
      <c r="A3" s="3" t="s">
        <v>150</v>
      </c>
    </row>
    <row r="4" spans="1:3">
      <c r="A4" s="4" t="s">
        <v>328</v>
      </c>
      <c r="B4" s="5" t="n">
        <v>10009284</v>
      </c>
    </row>
    <row r="5" spans="1:3">
      <c r="A5" s="4" t="s">
        <v>84</v>
      </c>
      <c r="B5" s="9" t="n">
        <v>0.5</v>
      </c>
      <c r="C5" s="9"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9</v>
      </c>
    </row>
    <row r="3" spans="1:3">
      <c r="A3" s="3" t="s">
        <v>330</v>
      </c>
    </row>
    <row r="4" spans="1:3">
      <c r="A4" s="4" t="s">
        <v>84</v>
      </c>
      <c r="B4" s="6" t="n">
        <v>500</v>
      </c>
      <c r="C4" s="6" t="n">
        <v>300</v>
      </c>
    </row>
    <row r="5" spans="1:3">
      <c r="A5" s="4" t="s">
        <v>64</v>
      </c>
    </row>
    <row r="6" spans="1:3">
      <c r="A6" s="3" t="s">
        <v>330</v>
      </c>
    </row>
    <row r="7" spans="1:3">
      <c r="A7" s="4" t="s">
        <v>84</v>
      </c>
      <c r="B7" s="5" t="n">
        <v>135</v>
      </c>
      <c r="C7" s="5" t="n">
        <v>87</v>
      </c>
    </row>
    <row r="8" spans="1:3">
      <c r="A8" s="4" t="s">
        <v>65</v>
      </c>
    </row>
    <row r="9" spans="1:3">
      <c r="A9" s="3" t="s">
        <v>330</v>
      </c>
    </row>
    <row r="10" spans="1:3">
      <c r="A10" s="4" t="s">
        <v>84</v>
      </c>
      <c r="B10" s="6" t="n">
        <v>410</v>
      </c>
      <c r="C10" s="6" t="n">
        <v>1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4"/>
  </cols>
  <sheetData>
    <row r="1" spans="1:6">
      <c r="A1" s="1" t="s">
        <v>331</v>
      </c>
      <c r="B1" s="2" t="s">
        <v>332</v>
      </c>
      <c r="C1" s="2" t="s">
        <v>2</v>
      </c>
      <c r="D1" s="2" t="s">
        <v>59</v>
      </c>
      <c r="E1" s="2" t="s">
        <v>27</v>
      </c>
      <c r="F1" s="2" t="s">
        <v>28</v>
      </c>
    </row>
    <row r="2" spans="1:6">
      <c r="A2" s="3" t="s">
        <v>333</v>
      </c>
    </row>
    <row r="3" spans="1:6">
      <c r="A3" s="4" t="s">
        <v>48</v>
      </c>
      <c r="C3" s="6" t="n">
        <v>820</v>
      </c>
      <c r="E3" s="6" t="n">
        <v>736</v>
      </c>
    </row>
    <row r="4" spans="1:6">
      <c r="A4" s="4" t="s">
        <v>101</v>
      </c>
      <c r="C4" s="6" t="n">
        <v>99</v>
      </c>
      <c r="D4" s="6" t="n">
        <v>3</v>
      </c>
    </row>
    <row r="5" spans="1:6">
      <c r="A5" s="4" t="s">
        <v>334</v>
      </c>
    </row>
    <row r="6" spans="1:6">
      <c r="A6" s="3" t="s">
        <v>333</v>
      </c>
    </row>
    <row r="7" spans="1:6">
      <c r="A7" s="4" t="s">
        <v>335</v>
      </c>
      <c r="B7" s="5" t="n">
        <v>8333333</v>
      </c>
      <c r="C7" s="5" t="n">
        <v>81989004</v>
      </c>
    </row>
    <row r="8" spans="1:6">
      <c r="A8" s="4" t="s">
        <v>336</v>
      </c>
      <c r="B8" s="7" t="n">
        <v>1.8</v>
      </c>
    </row>
    <row r="9" spans="1:6">
      <c r="A9" s="4" t="s">
        <v>48</v>
      </c>
      <c r="B9" s="6" t="n">
        <v>15000</v>
      </c>
    </row>
    <row r="10" spans="1:6">
      <c r="A10" s="4" t="s">
        <v>337</v>
      </c>
      <c r="B10" s="6" t="n">
        <v>900</v>
      </c>
    </row>
    <row r="11" spans="1:6"/>
    <row r="12" spans="1:6">
      <c r="A12" s="4" t="s">
        <v>28</v>
      </c>
      <c r="B12" s="4" t="s">
        <v>57</v>
      </c>
    </row>
  </sheetData>
  <mergeCells count="11">
    <mergeCell ref="E2:F2"/>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38</v>
      </c>
      <c r="B1" s="2" t="s">
        <v>339</v>
      </c>
      <c r="C1" s="2" t="s">
        <v>340</v>
      </c>
      <c r="D1" s="2" t="s">
        <v>341</v>
      </c>
      <c r="E1" s="2" t="s">
        <v>2</v>
      </c>
      <c r="F1" s="2" t="s">
        <v>59</v>
      </c>
    </row>
    <row r="2" spans="1:6">
      <c r="A2" s="3" t="s">
        <v>152</v>
      </c>
    </row>
    <row r="3" spans="1:6">
      <c r="A3" s="4" t="s">
        <v>342</v>
      </c>
      <c r="B3" s="5" t="n">
        <v>48981</v>
      </c>
      <c r="C3" s="5" t="n">
        <v>38850</v>
      </c>
      <c r="D3" s="5" t="n">
        <v>4216</v>
      </c>
      <c r="E3" s="5" t="n">
        <v>92047</v>
      </c>
      <c r="F3" s="5" t="n">
        <v>16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59</v>
      </c>
    </row>
    <row r="3" spans="1:3">
      <c r="A3" s="4" t="s">
        <v>344</v>
      </c>
    </row>
    <row r="4" spans="1:3">
      <c r="A4" s="3" t="s">
        <v>345</v>
      </c>
    </row>
    <row r="5" spans="1:3">
      <c r="A5" s="4" t="s">
        <v>346</v>
      </c>
      <c r="B5" s="6" t="n">
        <v>152</v>
      </c>
      <c r="C5" s="6" t="n">
        <v>176</v>
      </c>
    </row>
    <row r="6" spans="1:3">
      <c r="A6" s="4" t="s">
        <v>347</v>
      </c>
      <c r="B6" s="5" t="n">
        <v>5</v>
      </c>
      <c r="C6" s="5" t="n">
        <v>5</v>
      </c>
    </row>
    <row r="7" spans="1:3">
      <c r="A7" s="4" t="s">
        <v>348</v>
      </c>
      <c r="B7" s="5" t="n">
        <v>157</v>
      </c>
      <c r="C7" s="5" t="n">
        <v>181</v>
      </c>
    </row>
    <row r="8" spans="1:3">
      <c r="A8" s="4" t="s">
        <v>349</v>
      </c>
    </row>
    <row r="9" spans="1:3">
      <c r="A9" s="3" t="s">
        <v>345</v>
      </c>
    </row>
    <row r="10" spans="1:3">
      <c r="A10" s="4" t="s">
        <v>346</v>
      </c>
      <c r="B10" s="5" t="n">
        <v>311</v>
      </c>
      <c r="C10" s="5" t="n">
        <v>276</v>
      </c>
    </row>
    <row r="11" spans="1:3">
      <c r="A11" s="4" t="s">
        <v>347</v>
      </c>
      <c r="B11" s="5" t="n">
        <v>13</v>
      </c>
      <c r="C11" s="5" t="n">
        <v>10</v>
      </c>
    </row>
    <row r="12" spans="1:3">
      <c r="A12" s="4" t="s">
        <v>348</v>
      </c>
      <c r="B12" s="6" t="n">
        <v>324</v>
      </c>
      <c r="C12" s="6" t="n">
        <v>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4"/>
    <col customWidth="1" max="6" min="6" width="22"/>
    <col customWidth="1" max="7" min="7" width="28"/>
    <col customWidth="1" max="8" min="8" width="15"/>
    <col customWidth="1" max="9" min="9" width="16"/>
    <col customWidth="1" max="10" min="10" width="29"/>
    <col customWidth="1" max="11" min="11" width="27"/>
  </cols>
  <sheetData>
    <row r="1" spans="1:11">
      <c r="A1" s="1" t="s">
        <v>107</v>
      </c>
      <c r="C1" s="2" t="s">
        <v>108</v>
      </c>
      <c r="E1" s="2" t="s">
        <v>48</v>
      </c>
      <c r="F1" s="2" t="s">
        <v>49</v>
      </c>
      <c r="G1" s="2" t="s">
        <v>50</v>
      </c>
      <c r="H1" s="2" t="s">
        <v>51</v>
      </c>
      <c r="I1" s="2" t="s">
        <v>52</v>
      </c>
      <c r="J1" s="2" t="s">
        <v>53</v>
      </c>
      <c r="K1" s="2" t="s">
        <v>54</v>
      </c>
    </row>
    <row r="2" spans="1:11">
      <c r="A2" s="4" t="s">
        <v>109</v>
      </c>
      <c r="C2" s="6" t="n">
        <v>-3493</v>
      </c>
      <c r="E2" s="6" t="n">
        <v>618</v>
      </c>
      <c r="F2" s="6" t="n">
        <v>46420</v>
      </c>
      <c r="G2" s="6" t="n">
        <v>5136</v>
      </c>
      <c r="H2" s="6" t="n">
        <v>-1943</v>
      </c>
      <c r="I2" s="6" t="n">
        <v>19993</v>
      </c>
      <c r="J2" s="6" t="n">
        <v>50</v>
      </c>
      <c r="K2" s="6" t="n">
        <v>-73767</v>
      </c>
    </row>
    <row r="3" spans="1:11">
      <c r="A3" s="4" t="s">
        <v>72</v>
      </c>
      <c r="C3" s="5" t="n">
        <v>-4761</v>
      </c>
      <c r="E3" s="5" t="n">
        <v>0</v>
      </c>
      <c r="F3" s="5" t="n">
        <v>0</v>
      </c>
      <c r="G3" s="5" t="n">
        <v>0</v>
      </c>
      <c r="H3" s="5" t="n">
        <v>0</v>
      </c>
      <c r="I3" s="5" t="n">
        <v>0</v>
      </c>
      <c r="J3" s="5" t="n">
        <v>0</v>
      </c>
      <c r="K3" s="5" t="n">
        <v>-4761</v>
      </c>
    </row>
    <row r="4" spans="1:11">
      <c r="A4" s="4" t="s">
        <v>110</v>
      </c>
      <c r="C4" s="5" t="n">
        <v>-15</v>
      </c>
      <c r="E4" s="5" t="n">
        <v>0</v>
      </c>
      <c r="F4" s="5" t="n">
        <v>0</v>
      </c>
      <c r="G4" s="5" t="n">
        <v>0</v>
      </c>
      <c r="H4" s="5" t="n">
        <v>0</v>
      </c>
      <c r="I4" s="5" t="n">
        <v>0</v>
      </c>
      <c r="J4" s="5" t="n">
        <v>-15</v>
      </c>
      <c r="K4" s="5" t="n">
        <v>0</v>
      </c>
    </row>
    <row r="5" spans="1:11">
      <c r="A5" s="4" t="s">
        <v>74</v>
      </c>
      <c r="C5" s="5" t="n">
        <v>-4776</v>
      </c>
      <c r="E5" s="5" t="n">
        <v>0</v>
      </c>
      <c r="F5" s="5" t="n">
        <v>0</v>
      </c>
      <c r="G5" s="5" t="n">
        <v>0</v>
      </c>
      <c r="H5" s="5" t="n">
        <v>0</v>
      </c>
      <c r="I5" s="5" t="n">
        <v>0</v>
      </c>
      <c r="J5" s="5" t="n">
        <v>-15</v>
      </c>
      <c r="K5" s="5" t="n">
        <v>-4761</v>
      </c>
    </row>
    <row r="6" spans="1:11">
      <c r="A6" s="4" t="s">
        <v>111</v>
      </c>
      <c r="C6" s="5" t="n">
        <v>10</v>
      </c>
      <c r="E6" s="5" t="n">
        <v>1</v>
      </c>
      <c r="F6" s="5" t="n">
        <v>9</v>
      </c>
      <c r="G6" s="5" t="n">
        <v>0</v>
      </c>
      <c r="H6" s="5" t="n">
        <v>0</v>
      </c>
      <c r="I6" s="5" t="n">
        <v>0</v>
      </c>
      <c r="J6" s="5" t="n">
        <v>0</v>
      </c>
      <c r="K6" s="5" t="n">
        <v>0</v>
      </c>
    </row>
    <row r="7" spans="1:11">
      <c r="A7" s="4" t="s">
        <v>112</v>
      </c>
      <c r="C7" s="5" t="n">
        <v>3</v>
      </c>
      <c r="E7" s="5" t="n">
        <v>0</v>
      </c>
      <c r="F7" s="5" t="n">
        <v>3</v>
      </c>
      <c r="G7" s="5" t="n">
        <v>0</v>
      </c>
      <c r="H7" s="5" t="n">
        <v>0</v>
      </c>
      <c r="I7" s="5" t="n">
        <v>0</v>
      </c>
      <c r="J7" s="5" t="n">
        <v>0</v>
      </c>
      <c r="K7" s="5" t="n">
        <v>0</v>
      </c>
    </row>
    <row r="8" spans="1:11">
      <c r="A8" s="4" t="s">
        <v>113</v>
      </c>
      <c r="C8" s="5" t="n">
        <v>277</v>
      </c>
      <c r="E8" s="5" t="n">
        <v>0</v>
      </c>
      <c r="F8" s="5" t="n">
        <v>0</v>
      </c>
      <c r="G8" s="5" t="n">
        <v>277</v>
      </c>
      <c r="H8" s="5" t="n">
        <v>0</v>
      </c>
      <c r="I8" s="5" t="n">
        <v>0</v>
      </c>
      <c r="J8" s="5" t="n">
        <v>0</v>
      </c>
      <c r="K8" s="5" t="n">
        <v>0</v>
      </c>
    </row>
    <row r="9" spans="1:11">
      <c r="A9" s="4" t="s">
        <v>114</v>
      </c>
      <c r="C9" s="5" t="n">
        <v>-7979</v>
      </c>
      <c r="E9" s="5" t="n">
        <v>619</v>
      </c>
      <c r="F9" s="5" t="n">
        <v>46432</v>
      </c>
      <c r="G9" s="5" t="n">
        <v>5413</v>
      </c>
      <c r="H9" s="5" t="n">
        <v>-1943</v>
      </c>
      <c r="I9" s="5" t="n">
        <v>19993</v>
      </c>
      <c r="J9" s="5" t="n">
        <v>35</v>
      </c>
      <c r="K9" s="5" t="n">
        <v>-78528</v>
      </c>
    </row>
    <row r="10" spans="1:11">
      <c r="A10" s="4" t="s">
        <v>115</v>
      </c>
      <c r="C10" s="5" t="n">
        <v>9875</v>
      </c>
      <c r="E10" s="5" t="n">
        <v>736</v>
      </c>
      <c r="F10" s="5" t="n">
        <v>60237</v>
      </c>
      <c r="G10" s="5" t="n">
        <v>6743</v>
      </c>
      <c r="H10" s="5" t="n">
        <v>3027</v>
      </c>
      <c r="I10" s="5" t="n">
        <v>19993</v>
      </c>
      <c r="J10" s="5" t="n">
        <v>37</v>
      </c>
      <c r="K10" s="5" t="n">
        <v>-80898</v>
      </c>
    </row>
    <row r="11" spans="1:11">
      <c r="A11" s="4" t="s">
        <v>116</v>
      </c>
      <c r="C11" s="5" t="n">
        <v>-13059</v>
      </c>
      <c r="E11" s="5" t="n">
        <v>0</v>
      </c>
      <c r="F11" s="5" t="n">
        <v>0</v>
      </c>
      <c r="G11" s="5" t="n">
        <v>0</v>
      </c>
      <c r="H11" s="5" t="n">
        <v>0</v>
      </c>
      <c r="I11" s="5" t="n">
        <v>0</v>
      </c>
      <c r="J11" s="5" t="n">
        <v>0</v>
      </c>
      <c r="K11" s="5" t="n">
        <v>-13059</v>
      </c>
    </row>
    <row r="12" spans="1:11">
      <c r="A12" s="4" t="s">
        <v>117</v>
      </c>
      <c r="B12" s="4" t="s">
        <v>56</v>
      </c>
      <c r="C12" s="5" t="n">
        <v>-3184</v>
      </c>
      <c r="D12" s="4" t="s">
        <v>28</v>
      </c>
      <c r="E12" s="5" t="n">
        <v>736</v>
      </c>
      <c r="F12" s="5" t="n">
        <v>60237</v>
      </c>
      <c r="G12" s="5" t="n">
        <v>6743</v>
      </c>
      <c r="H12" s="5" t="n">
        <v>3027</v>
      </c>
      <c r="I12" s="5" t="n">
        <v>19993</v>
      </c>
      <c r="J12" s="5" t="n">
        <v>37</v>
      </c>
      <c r="K12" s="5" t="n">
        <v>-93957</v>
      </c>
    </row>
    <row r="13" spans="1:11">
      <c r="A13" s="4" t="s">
        <v>72</v>
      </c>
      <c r="C13" s="5" t="n">
        <v>-5835</v>
      </c>
      <c r="E13" s="5" t="n">
        <v>0</v>
      </c>
      <c r="F13" s="5" t="n">
        <v>0</v>
      </c>
      <c r="G13" s="5" t="n">
        <v>0</v>
      </c>
      <c r="H13" s="5" t="n">
        <v>0</v>
      </c>
      <c r="I13" s="5" t="n">
        <v>0</v>
      </c>
      <c r="J13" s="5" t="n">
        <v>0</v>
      </c>
      <c r="K13" s="5" t="n">
        <v>-5835</v>
      </c>
    </row>
    <row r="14" spans="1:11">
      <c r="A14" s="4" t="s">
        <v>110</v>
      </c>
      <c r="C14" s="5" t="n">
        <v>7</v>
      </c>
      <c r="E14" s="5" t="n">
        <v>0</v>
      </c>
      <c r="F14" s="5" t="n">
        <v>0</v>
      </c>
      <c r="G14" s="5" t="n">
        <v>0</v>
      </c>
      <c r="H14" s="5" t="n">
        <v>0</v>
      </c>
      <c r="I14" s="5" t="n">
        <v>0</v>
      </c>
      <c r="J14" s="5" t="n">
        <v>7</v>
      </c>
      <c r="K14" s="5" t="n">
        <v>0</v>
      </c>
    </row>
    <row r="15" spans="1:11">
      <c r="A15" s="4" t="s">
        <v>74</v>
      </c>
      <c r="C15" s="5" t="n">
        <v>-5828</v>
      </c>
      <c r="E15" s="5" t="n">
        <v>0</v>
      </c>
      <c r="F15" s="5" t="n">
        <v>0</v>
      </c>
      <c r="G15" s="5" t="n">
        <v>0</v>
      </c>
      <c r="H15" s="5" t="n">
        <v>0</v>
      </c>
      <c r="I15" s="5" t="n">
        <v>0</v>
      </c>
      <c r="J15" s="5" t="n">
        <v>7</v>
      </c>
      <c r="K15" s="5" t="n">
        <v>-5835</v>
      </c>
    </row>
    <row r="16" spans="1:11">
      <c r="A16" s="4" t="s">
        <v>118</v>
      </c>
      <c r="C16" s="5" t="n">
        <v>15000</v>
      </c>
      <c r="E16" s="5" t="n">
        <v>83</v>
      </c>
      <c r="F16" s="5" t="n">
        <v>14917</v>
      </c>
      <c r="G16" s="5" t="n">
        <v>0</v>
      </c>
      <c r="H16" s="5" t="n">
        <v>0</v>
      </c>
      <c r="I16" s="5" t="n">
        <v>0</v>
      </c>
      <c r="J16" s="5" t="n">
        <v>0</v>
      </c>
      <c r="K16" s="5" t="n">
        <v>0</v>
      </c>
    </row>
    <row r="17" spans="1:11">
      <c r="A17" s="4" t="s">
        <v>99</v>
      </c>
      <c r="C17" s="5" t="n">
        <v>-858</v>
      </c>
      <c r="E17" s="5" t="n">
        <v>0</v>
      </c>
      <c r="F17" s="5" t="n">
        <v>-858</v>
      </c>
      <c r="G17" s="5" t="n">
        <v>0</v>
      </c>
      <c r="H17" s="5" t="n">
        <v>0</v>
      </c>
      <c r="I17" s="5" t="n">
        <v>0</v>
      </c>
      <c r="J17" s="5" t="n">
        <v>0</v>
      </c>
      <c r="K17" s="5" t="n">
        <v>0</v>
      </c>
    </row>
    <row r="18" spans="1:11">
      <c r="A18" s="4" t="s">
        <v>112</v>
      </c>
      <c r="C18" s="5" t="n">
        <v>99</v>
      </c>
      <c r="E18" s="5" t="n">
        <v>1</v>
      </c>
      <c r="F18" s="5" t="n">
        <v>98</v>
      </c>
      <c r="G18" s="5" t="n">
        <v>0</v>
      </c>
      <c r="H18" s="5" t="n">
        <v>0</v>
      </c>
      <c r="I18" s="5" t="n">
        <v>0</v>
      </c>
      <c r="J18" s="5" t="n">
        <v>0</v>
      </c>
      <c r="K18" s="5" t="n">
        <v>0</v>
      </c>
    </row>
    <row r="19" spans="1:11">
      <c r="A19" s="4" t="s">
        <v>113</v>
      </c>
      <c r="C19" s="5" t="n">
        <v>545</v>
      </c>
      <c r="E19" s="5" t="n">
        <v>0</v>
      </c>
      <c r="F19" s="5" t="n">
        <v>0</v>
      </c>
      <c r="G19" s="5" t="n">
        <v>545</v>
      </c>
      <c r="H19" s="5" t="n">
        <v>0</v>
      </c>
      <c r="I19" s="5" t="n">
        <v>0</v>
      </c>
      <c r="J19" s="5" t="n">
        <v>0</v>
      </c>
      <c r="K19" s="5" t="n">
        <v>0</v>
      </c>
    </row>
    <row r="20" spans="1:11">
      <c r="A20" s="4" t="s">
        <v>119</v>
      </c>
      <c r="C20" s="6" t="n">
        <v>5774</v>
      </c>
      <c r="E20" s="6" t="n">
        <v>820</v>
      </c>
      <c r="F20" s="6" t="n">
        <v>74394</v>
      </c>
      <c r="G20" s="6" t="n">
        <v>7288</v>
      </c>
      <c r="H20" s="6" t="n">
        <v>3027</v>
      </c>
      <c r="I20" s="6" t="n">
        <v>19993</v>
      </c>
      <c r="J20" s="6" t="n">
        <v>44</v>
      </c>
      <c r="K20" s="6" t="n">
        <v>-99792</v>
      </c>
    </row>
    <row r="21" spans="1:11"/>
    <row r="22" spans="1:11">
      <c r="A22" s="4" t="s">
        <v>28</v>
      </c>
      <c r="B22" s="4" t="s">
        <v>57</v>
      </c>
    </row>
    <row r="23" spans="1:11">
      <c r="A23" s="4" t="s">
        <v>56</v>
      </c>
      <c r="B23" s="4" t="s">
        <v>57</v>
      </c>
    </row>
  </sheetData>
  <mergeCells count="5">
    <mergeCell ref="A1:B1"/>
    <mergeCell ref="C1:D1"/>
    <mergeCell ref="A21:J21"/>
    <mergeCell ref="B22:J22"/>
    <mergeCell ref="B23:J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1</v>
      </c>
      <c r="B1" s="2" t="s">
        <v>1</v>
      </c>
    </row>
    <row r="2" spans="1:2">
      <c r="B2" s="2" t="s">
        <v>2</v>
      </c>
    </row>
    <row r="3" spans="1:2">
      <c r="A3" s="3" t="s">
        <v>130</v>
      </c>
    </row>
    <row r="4" spans="1:2">
      <c r="A4" s="4" t="s">
        <v>61</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09:00:06Z</dcterms:created>
  <dcterms:modified xmlns:dcterms="http://purl.org/dc/terms/" xmlns:xsi="http://www.w3.org/2001/XMLSchema-instance" xsi:type="dcterms:W3CDTF">2018-06-05T09:00:06Z</dcterms:modified>
</cp:coreProperties>
</file>